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Equivalents and Marketable" sheetId="10" state="visible" r:id="rId10"/>
    <sheet xmlns:r="http://schemas.openxmlformats.org/officeDocument/2006/relationships" name="Property and Equipment, Net" sheetId="11" state="visible" r:id="rId11"/>
    <sheet xmlns:r="http://schemas.openxmlformats.org/officeDocument/2006/relationships" name="Additional Balance Sheet Detail"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based Compensation Expens" sheetId="15" state="visible" r:id="rId15"/>
    <sheet xmlns:r="http://schemas.openxmlformats.org/officeDocument/2006/relationships" name="Collaboration and License Agree" sheetId="16" state="visible" r:id="rId16"/>
    <sheet xmlns:r="http://schemas.openxmlformats.org/officeDocument/2006/relationships" name="Right of Reference and License "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Cash Equivalents and Marketab_2" sheetId="25" state="visible" r:id="rId25"/>
    <sheet xmlns:r="http://schemas.openxmlformats.org/officeDocument/2006/relationships" name="Property and Equipment, Net (Ta" sheetId="26" state="visible" r:id="rId26"/>
    <sheet xmlns:r="http://schemas.openxmlformats.org/officeDocument/2006/relationships" name="Additional Balance Sheet Deta_2" sheetId="27" state="visible" r:id="rId27"/>
    <sheet xmlns:r="http://schemas.openxmlformats.org/officeDocument/2006/relationships" name="Common Stock (Tables)" sheetId="28" state="visible" r:id="rId28"/>
    <sheet xmlns:r="http://schemas.openxmlformats.org/officeDocument/2006/relationships" name="Stock-based Compensation Expe_2"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Cash Equivalents and Marketab_3" sheetId="38" state="visible" r:id="rId38"/>
    <sheet xmlns:r="http://schemas.openxmlformats.org/officeDocument/2006/relationships" name="Cash Equivalents and Marketab_4"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dditional Balance Sheet Deta_3" sheetId="42" state="visible" r:id="rId42"/>
    <sheet xmlns:r="http://schemas.openxmlformats.org/officeDocument/2006/relationships" name="Additional Balance Sheet Deta_4" sheetId="43" state="visible" r:id="rId43"/>
    <sheet xmlns:r="http://schemas.openxmlformats.org/officeDocument/2006/relationships" name="Preferred Stock - Additional In" sheetId="44" state="visible" r:id="rId44"/>
    <sheet xmlns:r="http://schemas.openxmlformats.org/officeDocument/2006/relationships" name="Common Stock - Additional Infor" sheetId="45" state="visible" r:id="rId45"/>
    <sheet xmlns:r="http://schemas.openxmlformats.org/officeDocument/2006/relationships" name="Common Stock - Schedule of Pote" sheetId="46" state="visible" r:id="rId46"/>
    <sheet xmlns:r="http://schemas.openxmlformats.org/officeDocument/2006/relationships" name="Stock-based Compensation Expe_3" sheetId="47" state="visible" r:id="rId47"/>
    <sheet xmlns:r="http://schemas.openxmlformats.org/officeDocument/2006/relationships" name="Stock-based Compensation Expe_4" sheetId="48" state="visible" r:id="rId48"/>
    <sheet xmlns:r="http://schemas.openxmlformats.org/officeDocument/2006/relationships" name="Stock-based Compensation Expe_5" sheetId="49" state="visible" r:id="rId49"/>
    <sheet xmlns:r="http://schemas.openxmlformats.org/officeDocument/2006/relationships" name="Stock-based Compensation Expe_6" sheetId="50" state="visible" r:id="rId50"/>
    <sheet xmlns:r="http://schemas.openxmlformats.org/officeDocument/2006/relationships" name="Stock-based Compensation Expe_7" sheetId="51" state="visible" r:id="rId51"/>
    <sheet xmlns:r="http://schemas.openxmlformats.org/officeDocument/2006/relationships" name="Stock-based Compensation Expe_8" sheetId="52" state="visible" r:id="rId52"/>
    <sheet xmlns:r="http://schemas.openxmlformats.org/officeDocument/2006/relationships" name="Collaboration and License Agr_2" sheetId="53" state="visible" r:id="rId53"/>
    <sheet xmlns:r="http://schemas.openxmlformats.org/officeDocument/2006/relationships" name="Right of Reference and Licens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Income Taxes - Schedule of Reco" sheetId="58" state="visible" r:id="rId58"/>
    <sheet xmlns:r="http://schemas.openxmlformats.org/officeDocument/2006/relationships" name="Income Taxes - Schedule of Defe" sheetId="59" state="visible" r:id="rId59"/>
    <sheet xmlns:r="http://schemas.openxmlformats.org/officeDocument/2006/relationships" name="Income Taxes - Additional Infor" sheetId="60" state="visible" r:id="rId60"/>
    <sheet xmlns:r="http://schemas.openxmlformats.org/officeDocument/2006/relationships" name="Defined Contribution Plan - Add" sheetId="61" state="visible" r:id="rId61"/>
    <sheet xmlns:r="http://schemas.openxmlformats.org/officeDocument/2006/relationships" name="Net Loss per Share - Schedule o"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_);(#,##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itle of 12(b) Security</t>
        </is>
      </c>
      <c r="B9" s="4" t="inlineStr">
        <is>
          <t>Common stock, par value $0.001 per share</t>
        </is>
      </c>
    </row>
    <row r="10">
      <c r="A10" s="4" t="inlineStr">
        <is>
          <t>Trading Symbol</t>
        </is>
      </c>
      <c r="B10" s="4" t="inlineStr">
        <is>
          <t>FULC</t>
        </is>
      </c>
    </row>
    <row r="11">
      <c r="A11" s="4" t="inlineStr">
        <is>
          <t>Security Exchange Name</t>
        </is>
      </c>
      <c r="B11" s="4" t="inlineStr">
        <is>
          <t>NASDAQ</t>
        </is>
      </c>
    </row>
    <row r="12">
      <c r="A12" s="4" t="inlineStr">
        <is>
          <t>Entity Registrant Name</t>
        </is>
      </c>
      <c r="B12" s="4" t="inlineStr">
        <is>
          <t>FULCRUM THERAPEUTICS, INC.</t>
        </is>
      </c>
    </row>
    <row r="13">
      <c r="A13" s="4" t="inlineStr">
        <is>
          <t>Entity Central Index Key</t>
        </is>
      </c>
      <c r="B13" s="4" t="inlineStr">
        <is>
          <t>0001680581</t>
        </is>
      </c>
    </row>
    <row r="14">
      <c r="A14" s="4" t="inlineStr">
        <is>
          <t>Entity Current Reporting Status</t>
        </is>
      </c>
      <c r="B14" s="4" t="inlineStr">
        <is>
          <t>Yes</t>
        </is>
      </c>
    </row>
    <row r="15">
      <c r="A15" s="4" t="inlineStr">
        <is>
          <t>Entity Interactive Data Current</t>
        </is>
      </c>
      <c r="B15" s="4" t="inlineStr">
        <is>
          <t>Yes</t>
        </is>
      </c>
    </row>
    <row r="16">
      <c r="A16" s="4" t="inlineStr">
        <is>
          <t>Current Fiscal Year End Date</t>
        </is>
      </c>
      <c r="B16" s="4" t="inlineStr">
        <is>
          <t>--12-31</t>
        </is>
      </c>
    </row>
    <row r="17">
      <c r="A17" s="4" t="inlineStr">
        <is>
          <t>Entity Filer Category</t>
        </is>
      </c>
      <c r="B17" s="4" t="inlineStr">
        <is>
          <t>Non-accelerated Filer</t>
        </is>
      </c>
    </row>
    <row r="18">
      <c r="A18" s="4" t="inlineStr">
        <is>
          <t>Entity Common Stock, Shares Outstanding</t>
        </is>
      </c>
      <c r="C18" s="5" t="n">
        <v>40637216</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File Number</t>
        </is>
      </c>
      <c r="B23" s="4" t="inlineStr">
        <is>
          <t>001-38978</t>
        </is>
      </c>
    </row>
    <row r="24">
      <c r="A24" s="4" t="inlineStr">
        <is>
          <t>Entity Incorporation, State or Country Code</t>
        </is>
      </c>
      <c r="B24" s="4" t="inlineStr">
        <is>
          <t>DE</t>
        </is>
      </c>
    </row>
    <row r="25">
      <c r="A25" s="4" t="inlineStr">
        <is>
          <t>Entity Tax Identification Number</t>
        </is>
      </c>
      <c r="B25" s="4" t="inlineStr">
        <is>
          <t>47-4839948</t>
        </is>
      </c>
    </row>
    <row r="26">
      <c r="A26" s="4" t="inlineStr">
        <is>
          <t>Entity Address, Address Line One</t>
        </is>
      </c>
      <c r="B26" s="4" t="inlineStr">
        <is>
          <t>26 Landsdowne Street</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39</t>
        </is>
      </c>
    </row>
    <row r="30">
      <c r="A30" s="4" t="inlineStr">
        <is>
          <t>City Area Code</t>
        </is>
      </c>
      <c r="B30" s="4" t="inlineStr">
        <is>
          <t>617</t>
        </is>
      </c>
    </row>
    <row r="31">
      <c r="A31" s="4" t="inlineStr">
        <is>
          <t>Local Phone Number</t>
        </is>
      </c>
      <c r="B31" s="4" t="inlineStr">
        <is>
          <t>651-8851</t>
        </is>
      </c>
    </row>
    <row r="32">
      <c r="A32" s="4" t="inlineStr">
        <is>
          <t>Document Transition Report</t>
        </is>
      </c>
      <c r="B32" s="4" t="inlineStr">
        <is>
          <t>false</t>
        </is>
      </c>
    </row>
    <row r="33">
      <c r="A33" s="4" t="inlineStr">
        <is>
          <t>ICFR Auditor Attestation Flag</t>
        </is>
      </c>
      <c r="B33" s="4" t="inlineStr">
        <is>
          <t>false</t>
        </is>
      </c>
    </row>
    <row r="34">
      <c r="A34" s="4" t="inlineStr">
        <is>
          <t>Document Annual Report</t>
        </is>
      </c>
      <c r="B34" s="4" t="inlineStr">
        <is>
          <t>true</t>
        </is>
      </c>
    </row>
    <row r="35">
      <c r="A35" s="4" t="inlineStr">
        <is>
          <t>Entity Voluntary Filers</t>
        </is>
      </c>
      <c r="B35" s="4" t="inlineStr">
        <is>
          <t>No</t>
        </is>
      </c>
    </row>
    <row r="36">
      <c r="A36" s="4" t="inlineStr">
        <is>
          <t>Entity Well-known Seasoned Issuer</t>
        </is>
      </c>
      <c r="B36" s="4" t="inlineStr">
        <is>
          <t>No</t>
        </is>
      </c>
    </row>
    <row r="37">
      <c r="A37" s="4" t="inlineStr">
        <is>
          <t>Entity Public Float</t>
        </is>
      </c>
      <c r="D37" s="6" t="n">
        <v>248910889</v>
      </c>
    </row>
    <row r="38">
      <c r="A38" s="4" t="inlineStr">
        <is>
          <t>Documents Incorporated by Reference</t>
        </is>
      </c>
      <c r="B38" s="4" t="inlineStr">
        <is>
          <t>DOCUMENTS INCORPORATED BY REFERENCE The registrant intends to file a definitive proxy statement pursuant to Regulation 14A relating to the 2022 Annual Meeting of Stockholders within 120 days of the end of the registrant’s fiscal year ended December 31, 2021 . Portions of such definitive proxy statement are incorporated by reference into Part III of this Annual Report on Form 10-K to the extent stated herein.</t>
        </is>
      </c>
    </row>
    <row r="39">
      <c r="A39" s="4" t="inlineStr">
        <is>
          <t>Auditor Name</t>
        </is>
      </c>
      <c r="B39" s="4" t="inlineStr">
        <is>
          <t>Ernst &amp; Young LLP</t>
        </is>
      </c>
    </row>
    <row r="40">
      <c r="A40" s="4" t="inlineStr">
        <is>
          <t>Auditor Firm ID</t>
        </is>
      </c>
      <c r="B40" s="4" t="inlineStr">
        <is>
          <t>42</t>
        </is>
      </c>
    </row>
    <row r="41">
      <c r="A41" s="4" t="inlineStr">
        <is>
          <t>Auditor Location</t>
        </is>
      </c>
      <c r="B41"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quivalents and Marketable Securities</t>
        </is>
      </c>
      <c r="B1" s="2" t="inlineStr">
        <is>
          <t>12 Months Ended</t>
        </is>
      </c>
    </row>
    <row r="2">
      <c r="B2" s="2" t="inlineStr">
        <is>
          <t>Dec. 31, 2021</t>
        </is>
      </c>
    </row>
    <row r="3">
      <c r="A3" s="3" t="inlineStr">
        <is>
          <t>Investments Debt And Equity Securities [Abstract]</t>
        </is>
      </c>
    </row>
    <row r="4">
      <c r="A4" s="4" t="inlineStr">
        <is>
          <t>Cash Equivalents and Marketable Securities</t>
        </is>
      </c>
      <c r="B4" s="4" t="inlineStr">
        <is>
          <t>4. Cash Equivalents and Marketable Securities Cash equivalents and marketable securities consisted of the following as of December 31, 2021 and December 31, 2020 (in thousands):
Fair Value Measurements at
Amortized Gross Gross Fair Value
Cash equivalents:
Money market funds $ 35,412 $ — $ — $ 35,412
Total cash equivalents 35,412 — — 35,412
Marketable securities:
Corporate bonds 101,697 — ( 329 ) 101,368
Commercial paper 81,450 — ( 68 ) 81,382
Total marketable securities 183,147 — ( 397 ) 182,750
Total cash equivalents and marketable securities $ 218,559 $ — $ ( 397 ) $ 218,162
Fair Value Measurements at
Amortized Gross Gross Fair Value
Cash equivalents:
Money market funds $ 57,052 $ — $ — $ 57,052
Total cash equivalents 57,052 — — 57,052
Marketable securities:
Corporate bonds 23,341 2 ( 4 ) 23,339
Commercial paper 32,523 — — 32,523
Total marketable securities 55,864 2 ( 4 ) 55,862
Total cash equivalents and marketable securities $ 112,916 $ 2 $ ( 4 ) $ 112,914 There were no sales of marketable securities during the year ended December 31, 2021. As of December 31, 2021 , the aggregate fair value of securities that were in an unrealized loss position for less than twelve months was $ 180.8 million. As of December 31, 2021 , no securities were in an unrealized loss position for greater than twelve months. The Company determined that it did no t hold any securities with any other-than-temporary impairment as of December 31, 2021. As of December 31, 2021 , the aggregate fair value of securities with a remaining contractual maturity of greater than one year was $ 39.7 million. As of December 31, 2021 , the Company did not intend to sell, and would not be more likely than not be required to sell, the securities in an unrealized loss position before recovery of their amortized cost b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net consisted of the following (in thousands):
December 31, December 31,
Lab equipment $ 8,182 $ 6,877
Furniture and fixtures 594 594
Computer equipment 373 373
Software 199 199
Leasehold improvements 6,289 6,210
Construction in process — 262
Total property and equipment 15,637 14,515
Less: accumulated depreciation ( 8,269 ) ( 6,118 )
Property and equipment, net $ 7,368 $ 8,397 Depreciation expense for the years ended December 31, 2021 and 2020 was $ 2.5 million and $ 2.4 million, respectively. Total property and equipment, gross, as of December 31, 2020 included $ 0.2 million of property and equipment recorded under capital leases. Accumulated depreciation as of December 31, 2020 included $ 0.2 million for property and equipment recorded under capital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Detail</t>
        </is>
      </c>
      <c r="B1" s="2" t="inlineStr">
        <is>
          <t>12 Months Ended</t>
        </is>
      </c>
    </row>
    <row r="2">
      <c r="B2" s="2" t="inlineStr">
        <is>
          <t>Dec. 31, 2021</t>
        </is>
      </c>
    </row>
    <row r="3">
      <c r="A3" s="3" t="inlineStr">
        <is>
          <t>Balance Sheet Related Disclosures [Abstract]</t>
        </is>
      </c>
    </row>
    <row r="4">
      <c r="A4" s="4" t="inlineStr">
        <is>
          <t>Additional Balance Sheet Detail</t>
        </is>
      </c>
      <c r="B4" s="4" t="inlineStr">
        <is>
          <t xml:space="preserve">6. Additional Balance Sheet Detail Prepaid expenses and other current assets consisted of the following (in thousands):
December 31, December 31,
Prepaid expenses $ 3,400 $ 3,668
Prepaid sign-on bonuses subject to vesting provisions 326 147
Interest income receivable 473 176
Other — 74
Total prepaid expenses and other current assets $ 4,199 $ 4,065 Accrued expenses and other current liabilities consisted of the following (in thousands):
December 31, December 31,
External research and development $ 3,171 $ 4,082
Payroll and benefits 4,990 2,928
Professional services 996 196
Capital lease obligation, current portion — 17
Other 74 44
Total accrued expenses and other current liabilities $ 9,231 $ 7,2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1</t>
        </is>
      </c>
    </row>
    <row r="3">
      <c r="A3" s="3" t="inlineStr">
        <is>
          <t>Temporary Equity Disclosure [Abstract]</t>
        </is>
      </c>
    </row>
    <row r="4">
      <c r="A4" s="4" t="inlineStr">
        <is>
          <t>Preferred Stock</t>
        </is>
      </c>
      <c r="B4" s="4" t="inlineStr">
        <is>
          <t>7. Preferred Stock As of December 31, 2021 and 2020 , 5,000,000 shares of undesignated preferred stock were authorized. No shares of preferred stock were issued or outstanding as of December 31, 2021 and 2020. No dividends have been declared since ince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8. Common Stock As of December 31, 2021 and 2020 , 200,000,000 shares of common stock, $ 0.001 par value per share, were authorized. Each share of common stock entitles the holder to one vote on all matters submitted to a vote of the Company’s stockholders . Common stockholders are not entitled to receive dividends, unless declared by the Company’s board of directors, subject to the preferential dividend rights of any preferred stock then outstanding. No dividends have been declared or paid by the Company since its inception. As of December 31, 2021 and 2020, the Company has reserved for future issuance the following number of shares of common stock:
December 31, December 31,
Shares reserved for exercises of outstanding stock options 5,188,354 2,962,347
Shares reserved for future issuance under the 2019 Stock 286,324 1,728,616
Shares reserved for future issuance under the 2019 706,658 465,999
6,181,336 5,156,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12 Months Ended</t>
        </is>
      </c>
    </row>
    <row r="2">
      <c r="B2" s="2" t="inlineStr">
        <is>
          <t>Dec. 31, 2021</t>
        </is>
      </c>
    </row>
    <row r="3">
      <c r="A3" s="3" t="inlineStr">
        <is>
          <t>Disclosure Of Compensation Related Costs Sharebased Payments [Abstract]</t>
        </is>
      </c>
    </row>
    <row r="4">
      <c r="A4" s="4" t="inlineStr">
        <is>
          <t>Stock-based Compensation Expense</t>
        </is>
      </c>
      <c r="B4" s="4" t="inlineStr">
        <is>
          <t>9. Stock-based Compensation Expense 2016 Stock Incentive Plan In July 2016, the Company adopted the 2016 Stock Incentive Plan (the “2016 Plan”), which provided for the grant of restricted stock awards, restricted stock units, incentive stock options, non-statutory stock options, and other stock-based awards to the Company’s eligible employees, officers, directors, consultants, and advisors. As of the effective date of the 2019 Stock Incentive Plan (the “2019 Plan”), and as of December 31, 2021 and 2020 , no shares remained available for future issuance under the 2016 Plan. Any options or other awards outstanding under the 2016 Plan remain outstanding and effective. 2019 Stock Incentive Plan On July 2, 2019, the Company’s stockholders approved the 2019 Plan, which became effective on July 17, 2019. The 2019 Plan provides for the grant of incentive stock options, non-statutory stock options, stock appreciation rights, restricted stock awards, restricted stock units and other stock-based awards to the Company’s officers, employees, directors, consultants and advisors. The number of shares initially reserved for issuance under the 2019 Plan was 2,017,142 shares, plus the shares of common stock remaining available for issuance under the 2016 Plan as of July 17, 2019. The number of shares reserved was annually increased on January 1, 2020 and will be increased each January 1 thereafter through January 1, 2029 by the least of (i) 2,000,000 shares, (ii) 4 % of the number of shares of the Company’s common stock outstanding on the first day of each such year or (iii) an amount determined by the Company’s board of directors. As of December 31, 2021, there were 286,324 shares available for future issuance under the 2019 Plan. On January 1, 2022, the number of shares reserved for issuance under the 2019 Plan was increased by 1,625,455 shares. The shares of common stock underlying any awards that expire, terminate, or are otherwise surrendered, cancelled, forfeited or repurchased by the Company under the 2016 Plan or the 2019 Plan will be added back to the shares of common stock available for issuance under the 2019 Plan. As of July 17, 2019, no further awards will be made under the 2016 Plan. 2022 Inducement Stock Incentive Plan In February 2022, the Company's board of directors adopted the 2022 Inducement Stock Incentive Plan (the "Inducement Plan"), pursuant to which the Company may grant , subject to the terms of the Inducement Plan and Nasdaq rules, nonstatutory stock options, stock appreciation rights, restricted stock awards, restricted stock units, and other stock-based awards. The Company initially reserved a total of 1,750,000 shares of common stock for the issuance of awards under the Inducement Plan. The number of shares reserved and available for issuance under the Inducement Plan can be increased at any time with the approval of the Company’s board of directors. The Inducement Plan permits the board of directors, a delegated committee of the board of directors, or a delegated officer of the Company to grant the stock-based awards available under the Inducement Plan to attract key employees for the growth of the Company. Restricted Stock The Company may repurchase unvested shares at the original purchase price if employees or non-employees are terminated or cease their employment or service relationship with the Company. Shares of common stock repurchased from employees and non-employees are shares held in the Company’s treasury (“Treasury Shares”). The board of directors may, at its discretion, authorize that the Treasury Shares be returned to the pool of authorized but unissued common stock. The shares of common stock underlying restricted stock awards typically vest over a four-year period. The shares of common stock are recorded in stockholders’ equity as they vest. The following table summarizes the Company’s restricted stock activity under the 2019 Plan and 2016 Plan since December 31, 2019:
Number of Weighted
Unvested at December 31, 2019 346,423 $ 3.05
Granted — —
Vested ( 233,563 ) 3.00
Repurchased ( 29,882 ) 3.05
Unvested at December 31, 2020 82,978 $ 3.19
Granted — —
Vested ( 69,833 ) 3.17
Repurchased ( 2,971 ) 3.22
Unvested at December 31, 2021 10,174 $ 3.35 Stock Options Stock options granted by the Company typically vest over a four year period and have a ten year contractual term. Shares issued upon the exercise of stock options are issued from the Company’s pool of authorized but unissued common stock. In addition to stock options granted under the 2019 Plan and 2016 Plan, the Company has granted stock options as material inducements to employment in accordance with Nasdaq Listing Rule 5635(c)(4), which were granted outside of the 2019 Plan and 2016 Plan. The following table summarizes the Company’s stock option activity during the year ended December 31, 2021:
Number of Weighted Weighted Aggregate
Outstanding at December 31, 2020 2,962,347 $ 11.57 8.55 $ 5,767,895
Granted 2,976,667 15.56
Exercised ( 341,952 ) 9.74
Cancelled ( 408,708 ) 12.44
Outstanding at December 31, 2021 5,188,354 $ 13.91 8.57 $ 27,082,052
Exercisable at December 31, 2021 1,476,669 $ 11.54 7.70 $ 9,083,995 The aggregate intrinsic value of stock options is calculated as the difference between the exercise price of the stock options and the fair value of the Company’s common stock as of the balance sheet date for those options that had exercise prices lower than the fair value of the Company’s common stock. The weighted average grant date fair value of stock options granted in the years ended December 31, 2021 and 2020 was $ 11.37 per share and $ 9.76 per share, respectively. The total intrinsic value of stock options exercised in the years ended December 31, 2021 and 2020 was $ 3.5 million and $ 1.4 million, respectively. The fair value of stock options granted during the years ended December 31, 2021 and 2020 has been calculated on the date of grant using the following weighted average assumptions:
Year Year
Risk-free interest rate 0.9 % 1.2 %
Expected dividend yield 0.0 % 0.0 %
Expected term (years) 6.1 6.0
Expected stock price volatility 87.3 % 77.6 % Restricted Stock Grants Outside of the 2016 Plan and the 2019 Plan The following table summarizes the Company’s restricted stock activity outside of the 2019 Plan and 2016 Plan since December 31, 2019:
Number of Weighted
Unvested at December 31, 2019 334,647 $ 2.94
Granted — —
Vested ( 291,789 ) 2.94
Repurchased — —
Unvested at December 31, 2020 42,858 $ 2.93
Granted — —
Vested ( 42,858 ) 2.94
Repurchased — —
Unvested at December 31, 2021 — $ — The aggregate intrinsic value of all restricted stock awards that vested during the years ended December 31, 2021 and 2020 was $ 1.5 million and $ 8.8 million, respectively. Stock-based Compensation Expense The total compensation cost recognized in the statements of operations and comprehensive loss associated with all stock-based compensation awards granted by the Company is as follows (in thousands):
Year Ended
2021 2020
General and administrative $ 6,614 $ 3,970
Research and development 4,456 3,380
Total stock-based compensation expense $ 11,070 $ 7,350 As of December 31, 2021 , the Company had an aggregate of $ 34.6 million of unrecognized stock-based compensation expense, which is expected to be recognized over a weighted average period of 2.76 years. 2019 Employee Stock Purchase Plan On July 2, 2019, the Company’s stockholders approved the 2019 Employee Stock Purchase Plan (the “ESPP”), which became effective on July 17, 2019. A total of 252,142 shares of common stock were initially reserved for issuance under the ESPP. In addition, the number of shares of common stock reserved under the ESPP was annually increased on January 1, 2020, and will be increased on each January 1 thereafter through January 1, 2029, by the least of (i) 428,571 shares of common stock, (ii) 1 % of the number of shares of the Company’s common stock outstanding on the first day of each such year or (iii) an amount determined by the Company’s board of directors. As of December 31, 2021 , there were 706,658 shares available for future issuance under the ESPP. On January 1, 2022, the number of shares reserved for issuance under the 2019 ESPP was increased by 406,363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nd License Agreements</t>
        </is>
      </c>
      <c r="B4" s="4" t="inlineStr">
        <is>
          <t>10. Collaboration and License Agreements Acceleron Collaboration Agreement On December 20, 2019, the Company entered into the Acceleron Collaboration Agreement to identify biological targets to modulate specific pathways associated with a targeted indication within the pulmonary disease space (the “Indication”). Under the terms of the Acceleron Collaboration Agreement, the Company granted Acceleron an exclusive worldwide license under certain intellectual property rights to make, have made, use, sell, have sold, import, export, distribute and have distributed, market, have marketed, promote, have promoted, or otherwise exploit molecules and products directed against or expressing certain biological targets identified by the Company for the treatment, prophylaxis, or diagnosis of the Indication. Pursuant to a mutually agreed research plan, the Company will perform assay screening and related research activities to identify and validate potential biological targets for further research, in order to support the development, manufacture and commercialization of product candidates by Acceleron. Upon completion of the research activities, the Company will deliver a data package to Acceleron with respect to the biological targets identified by the Company in the conduct of the research activities for the treatment, prophylaxis, or diagnosis of the Indication. As provided for under the exclusive worldwide license that was conveyed at the inception of the arrangement, Acceleron has the right to designate a specified number of the biological targets identified by the Company for Acceleron’s research, development, manufacture and commercialization of products or molecules directed to such targets for the treatment, prophylaxis, or diagnosis of the Indication (the “Targets”). If Acceleron does not designate any Targets during the designated period, then the Acceleron Collaboration Agreement will automatically terminate. If Acceleron designates one or more Targets, then Acceleron will be obligated to use commercially reasonable efforts to seek regulatory approval for one product directed to a Target in certain specified countries. Upon receipt of regulatory approval for any product directed to a Target, Acceleron must use commercially reasonable efforts to commercialize such product in certain specified countries. Acceleron may also request that the Company perform medicinal chemistry services related to the generation and optimization of molecules directed against or expressing biological targets for the treatment, prophylaxis, or diagnosis of the Indication beyond the scope of the research plan. If the Company agrees to provide such medicinal chemistry services, the Company and Acceleron will negotiate to determine the scope, timeline and budget for such medicinal chemistry services. The Company received a non-refundable upfront payment of $ 10.0 million in December 2019 upon the execution of the Acceleron Collaboration Agreement. The Company is entitled to research milestone payments of up to $ 18.5 million in the aggregate upon achievement of specified research milestones, development milestone payments of up to $ 202.5 million in the aggregate upon achievement of specified clinical and regulatory milestones, and sales milestones payments of up to $ 217.5 million in the aggregate upon the achievement of certain aggregate annual worldwide net sales milestones for certain products directed to a Target that have achieved such milestones. To date, the Company achieved $ 2.0 million of specified research milestones. In addition, the Company is entitled to tiered royalties ranging from a mid single-digit percentage to a low double-digit percentage on Acceleron’s annual worldwide net sales of products directed to any Target, subject to reduction in specified circumstances. The Company is also entitled to receive reimbursement from Acceleron for research costs incurred under the research plan, including internal and external costs. The Acceleron Collaboration Agreement continues on a country-by-country and Target-by-Target basis until the last to expire royalty term for a product directed to such Target, at which time the Acceleron Collaboration Agreement expires with respect to such Target in such country. Either party has the right to terminate the Acceleron Collaboration Agreement if the other party has materially breached in the performance of its obligations under the contract and such breach has not been cured within the applicable cure period. Acceleron also has the right to terminate the Acceleron Collaboration Agreement for convenience in its entirety or on a Target-by-Target and, if the Company performs medicinal chemistry services, on a molecule-by-molecule basis with respect to any molecule directed against a Target. While the Company is performing the research activities pursuant to the research plan and for a specified period thereafter, the Company may not research, develop, manufacture, commercialize, use, or otherwise exploit any compound or product for the treatment, prophylaxis, or diagnosis of the Indication other than for Acceleron. While the Company is performing the research activities pursuant to the research plan and for a specified period thereafter, other than for Acceleron, the Company may not research, develop, manufacture, commercialize, use, or otherwise exploit any compound or product for the treatment, prophylaxis, or diagnosis of the Indication that is directed against certain specified biological targets identified by the Company in the performance of the research activities. Accounting Analysis Identification of the Contract The Company assessed the Acceleron Collaboration Agreement and concluded that it represents a contract with a customer within the scope of ASC 606. Identification of the Promises and Performance Obligations The Company determined that the Acceleron Collaboration Agreement contains the following promises: (i) an exclusive worldwide license under certain intellectual property rights, including rights to a specified number of biological targets identified by the Company for the treatment, prophylaxis, or diagnosis of a targeted indication within the pulmonary disease space that was conveyed at the inception of the arrangement (the “License”), (ii) research services to identify and validate potential biological targets (the “Research Services”), and (iii) participation in the joint steering committee (the “JSC”). The Company assessed the above promises and concluded that the License is not capable of being distinct from the Research Services given that the License has limited value without the performance of the Research Services and the Research Services can only be performed by the Company due to their specialized nature. Therefore, the Company has concluded that the License and the Research Services represent a single combined performance obligation. The Company also assessed the participation on the JSC and concluded that the promise is quantitatively and qualitatively immaterial in the context of the Acceleron Collaboration Agreement. Accordingly, the Company has disregarded its participation on the JSC as a performance obligation. The potential medicinal chemistry services were not identified as a promised good or service because the Company is under no obligation to provide those services. Determination of the Transaction Price The Company received a non-refundable upfront payment of $ 10.0 million upon the execution of the Acceleron Collaboration Agreement, which the Company included in the transaction price. In December 2020, the Company achieved $ 2.0 million of specified research milestones associated with the Acceleron Collaboration Agreement, which were previously constrained due to the significant uncertainty regarding whether such research milestones would be achieved. The Company included this amount in the transaction price as of December 31, 2020. Based on the continued uncertainty associated with the achievement of any of the remaining research and development milestone payments that the Company is eligible to receive, the Company has constrained the variable consideration associated with those remaining milestone payments and excluded them from the transaction price. As part of its evaluation of constraining the remaining research and development milestones, the Company considered numerous factors, including the fact that the achievement of the research and development milestones are contingent upon the results of the underlying research and development activities and are thus outside of the control of the Company. The Company also included in the transaction price the expected amount of costs to be reimbursed for the Research Services. The Company reassesses the transaction price at the end of each reporting period and as uncertain events are resolved or other changes in circumstances occur, and, if necessary, adjusts its estimate of the transaction price. Any consideration related to sales milestone payments (including royalties) will be recognized when the related sales occur as these amounts have been determined to relate predominantly to the license granted to Acceleron and therefore are recognized at the later of when the related sales occur or the performance obligation is satisfied. Allocation of the Transaction Price to Performance Obligations As noted above, the Company has identified a single performance obligation associated with the Acceleron Collaboration Agreement. Therefore, the Company will allocate the entire amount of the transaction price to the identified single performance obligation. Recognition of Revenue The Company recognizes revenue related to the Acceleron Collaboration Agreement over time as the Research Services are rendered. The Company has concluded that an input method is a representative depiction of the transfer of services under the Acceleron Collaboration Agreement. The method of measuring progress towards the delivery of the services incorporates actual cumulative internal and external costs incurred relative to total internal and external costs expected to be incurred to satisfy the performance obligation. The period over which total costs are estimated reflects the Company’s estimate of the period over which it will perform the Research Services. Changes in estimates of total internal and external costs expected to be incurred are recognized in the period of change as a cumulative catch-up adjustment. During the year ended December 31, 2021 , the Company recognized $ 9.6 million of collaboration revenue associated with the Acceleron Collaboration Agreement, which includes $ 7.3 million of revenue recognized that was included in deferred revenue as of December 31, 2020. During the year ended December 31, 2020 , the Company recognized $ 6.3 million of collaboration revenue associated with the Acceleron Collaboration Agreement, which includes $ 3.4 million of revenue recognized that was included in deferred revenue as of December 31, 2019 and a cumulative catch-up adjustment of $ 0.5 million attributable to the removal of the constraint associated with the $ 2.0 million of research milestones achieved in December 2020. As of December 31, 2021 and 2020 , the Company recorded deferred revenue associated with the Acceleron Collaboration Agreement of $ 0.6 million and $ 7.9 million, respectively, which is classified as either current or net of current portion in the accompanying consolidated balance sheets based on the period over which the revenue is expected to be recognized. The aggregate deferred revenue balance represents the aggregate amount of the transaction price allocated to the performance obligations that are unsatisfied as of December 31, 2021 and 2020. As of December 31, 2021 , the Company had received $ 3.9 million of cost reimbursement payments under the Acceleron Collaboration Agreement and $ 2.0 million associated with the achievement of specified research milestones . As of December 31, 2020 , the Company had received $ 1.7 million of cost reimbursement payments and no milestone or royalty payments under the Acceleron Collaboration Agreement. As of December 31, 2021 , the Company recorded unbilled accounts receivable of $ 0.7 million related to reimbursable research and development costs under the Acceleron Collaboration Agreement for activities performed during the three months ended December 31, 2021. As of December 31, 2020 , the Company recorded unbilled accounts receivable of $ 0.5 million related to reimbursable research and development costs under the Acceleron Collaboration Agreement for activities performed during the three months ended December 31, 2020. As of December 31, 2021 , the Company had recorded no accounts receivable under the Acceleron Collaboration Agreement. As of December 31, 2020 , the Company recorded accounts receivable of $ 2.0 million associated with the achievement of specified research milestones in December 2020. MyoKardia Collaboration Agreement On July 20, 2020, the Company entered into the MyoKardia Collaboration Agreement, pursuant to which the Company granted to MyoKardia an exclusive worldwide license under certain intellectual property rights to research, develop, make, have made, use, have used, sell, have sold, offer for sale, have offered for sale, import, have imported, export, have exported, distribute, have distributed, market, have marketed, promote, have promoted, or otherwise exploit products directed against certain biological targets identified by the Company that are capable of modulating up to a certain number of genes of interest with relevance to certain genetically defined cardiomyopathies. Pursuant to a mutually agreed research plan, the Company will perform assay screening and related research activities to identify and validate up to a specified number of potential cardiomyopathy gene targets (“Identified Targets”) for further research, development, manufacture and commercialization by MyoKardia. The Company and MyoKardia will work together to determine how best to advance at each stage of the research activities under the research plan and to identify which of the Identified Targets, if any, meet the criteria set forth in the research plan (the “Cardiomyopathy Target Candidates”). Upon completion of the research plan, the parties will work together to prepare a final data package and MyoKardia may designate certain Cardiomyopathy Target Candidates for MyoKardia’s further exploitation under the MyoKardia Collaboration Agreement (the “Cardiomyopathy Targets”). If MyoKardia does not designate any Cardiomyopathy Targets during the designated period, then the MyoKardia Collaboration Agreement will automatically terminate. If MyoKardia designates one or more Cardiomyopathy Targets, then MyoKardia will be obligated to use commercially reasonable efforts to seek regulatory approval for and to commercialize one product directed against an Identified Target in certain specified countries. During the period in which the Company is performing the research activities pursuant to the research plan (the “Research Term”) and for a specified period beyond the Research Term if MyoKardia designates a Cardiomyopathy Target, the Company may only use the data generated from such research activities for MyoKardia in accordance with the MyoKardia Collaboration Agreement. During the Research Term and for a specified period thereafter, the Company may not research, develop, manufacture, commercialize, use, or otherwise exploit any compound or product (a) that is a Compound or Product under the MyoKardia Collaboration Agreement that is directed against the Cardiomyopathy Target Candidates for the treatment, prophylaxis, or diagnosis of any indication or (b) for the treatment of any genetically defined cardiomyopathies shown to be related to certain specified genes of interest that are modulated by the Cardiomyopathy Targets. Under the MyoKardia Collaboration Agreement, MyoKardia made a $ 10.0 million upfront payment and a $ 2.5 million payment as prepaid research funding to the Company in July 2020. MyoKardia will also reimburse the Company for the costs of the research activities not covered by the prepaid research funding, up to a maximum amount of total research funding (including the prepaid research funding). Upon the achievement of specified preclinical, development and sales milestones, the Company will be entitled to preclinical milestone payments, development milestone payments and sales milestone payments of up to $ 298.5 million in the aggregate per target for certain Identified Targets, and of up to $ 150.0 million in the aggregate per target for certain other Identified Targets. To date, the Company has achieved a $ 2.5 million specified preclinical milestone. MyoKardia will also pay the Company tiered royalties ranging from a mid single-digit percentage to a low double-digit percentage based on MyoKardia’s, and any of its affiliates’ and sublicensees’, annual worldwide net sales of products under the MyoKardia Collaboration Agreement directed against any Identified Target. The royalties are payable on a product-by-product basis during a specified royalty term, and may be reduced in specified circumstances. The MyoKardia Collaboration Agreement continues on a country-by-country and product-by-product basis until the last to expire royalty term for a product, at which time the MyoKardia Collaboration Agreement expires with respect to such product in such country. Either party has the right to terminate the MyoKardia Collaboration Agreement if the other party has materially breached in the performance of its obligations under the MyoKardia Collaboration Agreement and such breach has not been cured within the applicable cure period. MyoKardia also has the right to terminate the MyoKardia Collaboration Agreement for convenience in its entirety or on a target-by-target, product-by-product or molecule-by-molecule basis. Accounting Analysis Identification of the Contract The Company assessed the MyoKardia Collaboration Agreement and concluded that it represents a contract with a customer within the scope of ASC 606. Identification of the Promises and Performance Obligations The Company determined that the MyoKardia Collaboration Agreement contains the following promises: (i) an exclusive worldwide license under certain intellectual property rights, including rights to a specified number of potential cardiomyopathy gene targets identified by the Company for further research, development, manufacture and commercialization for the treatment, prophylaxis, or diagnosis of certain genetically defined cardiomyopathies that was conveyed at the inception of the arrangement (the “MyoKardia License”), (ii) research services to identify and validate potential biological targets (the “MyoKardia Research Services”), and (iii) participation in the joint steering committee (the “MyoKardia JSC”). The Company assessed the above promises and concluded that the MyoKardia License is not capable of being distinct from the MyoKardia Research Services given that the MyoKardia License has limited value without the performance of the MyoKardia Research Services and the MyoKardia Research Services can only be performed by the Company due to their specialized nature. Therefore, the Company has concluded that the MyoKardia License and the MyoKardia Research Services represent a single combined performance obligation. The Company also assessed the participation on the MyoKardia JSC and concluded that the promise is quantitatively and qualitatively immaterial in the context of the MyoKardia Collaboration Agreement. Accordingly, the Company has disregarded its participation on the MyoKardia JSC as a performance obligation. Determination of the Transaction Price The Company received a non-refundable upfront payment of $ 10.0 million, which the Company included in the transaction price. In December 2021, the Company achieved a $ 2.5 million specified preclinical milestone associated with the MyoKardia Collaboration Agreement, which was previously constrained due to the significant uncertainty regarding whether such preclinical milestone would be achieved. Based on the uncertainty associated with the achievement of any preclinical and development milestone payments that the Company is eligible to receive, the Company has constrained the variable consideration associated with those milestone payments and excluded them from the transaction price. As part of its evaluation of constraining the preclinical and development milestones, the Company considered numerous factors, including the fact that the achievement of the preclinical and development milestones are contingent upon the results of the underlying preclinical and development activities and are thus outside of the control of the Company. The Company also included in the transaction price the expected amount of costs to be reimbursed for the MyoKardia Research Services, which includes the $ 2.5 million prepaid research funding payment that the Company received in the third quarter of 2020. The Company reassesses the transaction price at the end of each reporting period and as uncertain events are resolved or other changes in circumstances occur, and, if necessary, adjusts its estimate of the transaction price. Any consideration related to sales milestone payments (including royalties) will be recognized when the related sales occur as these amounts have been determined to relate predominantly to the license granted to MyoKardia and therefore are recognized at the later of when the related sales occur or the performance obligation is satisfied. Allocation of the Transaction Price to Performance Obligations As noted above, the Company has identified a single performance obligation associated with the MyoKardia Collaboration Agreement. Therefore, the Company will allocate the entire amount of the transaction price to the identified single performance obligation. Recognition of Revenue The Company recognizes revenue related to the MyoKardia Collaboration Agreement over time as the MyoKardia Research Services are rendered. The Company has concluded that an input method is a representative depiction of the transfer of services under the MyoKardia Collaboration Agreement. The method of measuring progress towards the delivery of the services incorporates actual cumulative internal and external costs incurred relative to total internal and external costs expected to be incurred to satisfy the performance obligation. The period over which total costs are estimated reflects the Company’s estimate of the period over which it will perform the MyoKardia Research Services. Changes in estimates of total internal and external costs expected to be incurred are recognized in the period of change as a cumulative catch-up adjustment. During the year ended December 31, 2021 , the Company recognized $ 9.6 million of collaboration revenue associated with the MyoKardia Collaboration Agreement, which includes $ 6.7 million of revenue recognized that was included in deferred revenue as of December 31, 2020 and a cumulative catch-up adjustment of $ 1.7 million attributable to the removal of the constraint associated with the $ 2.5 million preclinical milestone achieved in December 2021. During the year ended December 31, 2020 , the Company recognized $ 2.5 million of collaboration revenue associated with the MyoKardia Collaboration Agreement. As of December 31, 2021 and 2020 , the Company recorded deferred revenue of $ 4.1 million and $ 10.0 million, respectively, associated with the MyoKardia Collaboration Agreement, which is classified as either current or net of current portion in the accompanying consolidated balance sheets based on the period over which the revenue is expected to be recognized. The aggregate deferred revenue balance represents the aggregate amount of the transaction price allocated to the performance obligations that are unsatisfied as of December 31, 2021 and 2020. As of December 31, 2021, the Company had received $ 3.2 million of cost reimbursement payments under the MyoKardia Collaboration Agreement, including the $ 2.5 million payment as prepaid research funding in July 2020, and no milestone or royalty payments. As of December 31, 2020 , the Company had not received any milestone, royalty, or cost reimbursement payments under the MyoKardia Collaboration Agreement, other than the $ 2.5 million payment as prepaid research funding in July 2020. As of December 31, 2021 , the Company recorded unbilled accounts receivable of $ 0.5 million related to reimbursable research and development costs under the MyoKardia Collaboration Agreement for activities performed during the three months ended December 31, 2021. As of December 31, 2021 , the Company has recorded accounts receivable of $ 2.5 million under the MyoKardia Collaboration Agreement associated with the achievement of a preclinical milestone in December 2021. As of December 31, 2020 , the Company had recorded no accounts receivable under the MyoKardia Collabora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 of Reference and License Agreement</t>
        </is>
      </c>
      <c r="B1" s="2" t="inlineStr">
        <is>
          <t>12 Months Ended</t>
        </is>
      </c>
    </row>
    <row r="2">
      <c r="B2" s="2" t="inlineStr">
        <is>
          <t>Dec. 31, 2021</t>
        </is>
      </c>
    </row>
    <row r="3">
      <c r="A3" s="3" t="inlineStr">
        <is>
          <t>Goodwill And Intangible Assets Disclosure [Abstract]</t>
        </is>
      </c>
    </row>
    <row r="4">
      <c r="A4" s="4" t="inlineStr">
        <is>
          <t>Right of Reference and License Agreement</t>
        </is>
      </c>
      <c r="B4" s="4" t="inlineStr">
        <is>
          <t>11. Right of Reference and License Agreement In February 2019, the Company entered into the right of reference and license agreement, as amended (the “GSK Agreement”), with subsidiaries of GlaxoSmithKline plc (collectively referred to as “GSK”), pursuant to which the Company has been granted an exclusive worldwide license to develop and commercialize losmapimod. Under the GSK Agreement, the Company also acquired reference rights to relevant regulatory and manufacturing documents and GSK’s existing supply of losmapimod drug substance and product. The Company also has the right to sublicense its rights under the license agreement, subject to certain conditions. The Company is obligated to use commercially reasonable efforts to develop and commercialize losmapimod at its sole cost. The Company is also responsible for costs related to the filing and maintenance of the licensed patent rights. Under the GSK Agreement, the Company issued 12,500,000 shares of Series B Preferred Stock to GSK. In addition, the Company may owe GSK up to $ 37.5 million in certain specified clinical and regulatory milestones, including $ 2.5 million previously achieved and paid during 2019, and up to $ 60.0 million in certain specified sales milestones. The Company has agreed to pay tiered royalties on annual net sales of losmapimod that range from mid single-digit percentages to a low double-digit, but less than teens, percentage. The royalties are payable on a product-by-product and country-by-country basis, and may be reduced in specified circumstances. The GSK Agreement may be terminated by either party for a material breach by the other, subject to notice and cure provisions. Unless earlier terminated, the GSK Agreement will continue in effect until the expiration of the Company’s royalty obligations, which expire on a country-by-country basis on the later of (i) ten years after the first commercial sale in the country or (ii) approval of a generic version of losmapimod by the applicable regulatory agency. The Company will recognize clinical and regulatory milestone payments when the underlying contingency is resolved and the consideration is paid or becomes payable. The milestone payments will be capitalized or expensed depending on the nature of the associated asset as of the date of recognition. The Company will record sales milestone payments and royalties as additional expense of the related product sales in the period in which the corresponding sales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Operating Leases 26 Landsdowne Street In November 2017, the Company entered into a lease agreement for its current corporate headquarters comprising approximately 28,731 square feet of office and laboratory space at 26 Landsdowne Street in Cambridge, Massachusetts, commencing December 2017 when the Company gained access to the leased space for purposes of making leasehold improvements. The Company began recognizing rent expense associated with this lease during December 2017. The Company began to occupy and use the leased space for its intended purpose in June 2018. The lease ends on June 30, 2028 . The Company has the option to extend the term of the lease for an additional five-year period, at the market rate, by giving the landlord written notice of its election to exercise the extension at least nine months prior to the original expiration of the lease term. The lease has a total commitment of $ 25.1 million over the ten year term, and includes escalating rent payments. The lease provides the Company with an allowance for normal leasehold improvements of $ 5.0 million. The Company accounts for leasehold improvement incentives as a reduction to rent expense ratably over the lease term. The balance from the leasehold improvement incentives is classified as a deferred lease incentive on the balance sheet. The lease agreement requires the Company to either pay a security deposit or maintain a letter of credit of $ 1.1 million. The Company maintains a letter of credit for this lease and has recorded the cash held to secure the letter of credit as restricted cash on the consolidated balance sheet as of December 31, 2021 and 2020. The Company records rent expense for this lease on a straight-line basis. Rent expense associated with this lease for the years ended December 31, 2021 and 2020 was approximately $ 1.9 million. The future minimum lease payments associated with the lease for the Company’s current headquarters as of December 31, 2021 are as follows (in thousands):
2022 2,424
2023 2,497
2024 2,572
2025 2,649
2026 2,729
Thereafter 4,237
Total minimum lease payments $ 17,108 125 Sidney Street In November 2021, the Company entered into a lease agreement comprising approximately 12,196 square feet of office space at 125 Sidney Street in Cambridge, Massachusetts, commencing November 2021 when the Company gained access to the leased space for purposes of making leasehold improvements. The Company began recognizing rent expense associated with this lease during November 2021. The lease ends on March 31, 2024 . The Company has the option to extend the term of the lease for two successive one-year periods, at the market rate, by giving the landlord written notice of its election to exercise the extension at least nine months prior to the original expiration of the lease term. The lease has a total commitment of $ 1.7 million over the initial term, and includes escalating rent payments. Rent expense associated with this lease for the year ended December 31, 2021 was $ 0.1 million. The future minimum lease payments associated with the 125 Sidney Street lease as of December 31, 2021 are as follows (in thousands):
2022 613
2023 836
2024 210
Total minimum lease payments $ 1,659 Other Agreements The Company has agreements with third parties in the normal course of business under which it can license certain developed technologies. If the Company exercises its rights to license the technologies it may be subject to additional fees and milestone payments. As of December 31, 2021, the Company has not exercised its rights to license such technologies.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 t accrued any liabilities related to such obligations as of December 31, 2021 or 2020.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for the years ended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A reconciliation of the U.S. federal statutory income tax rate to the Company’s effective income tax rate is as follows:
Year Ended Year Ended
Federal income tax at statutory rate 21.00 % 21.00 %
Permanent differences ( 0.31 ) ( 0.79 )
Federal and state research and development credits 2.39 2.57
Federal orphan drug credits 4.51 4.28
State income tax, net of federal benefit 6.12 6.14
Other ( 0.06 ) 0.47
Change in valuation allowance ( 33.65 ) ( 33.67 )
Effective income tax rate — % — % During the years ended December 31, 2021 and 2020, the Company incurred book and tax losses and, because it maintains a full valuation allowance on its net deferred tax assets, did not recognize federal or state income tax expense or benefit. The Company’s deferred tax assets and liabilities consist of the following (in thousands):
December 31, December 31,
Deferred tax assets:
Net operating loss carryforwards $ 67,043 $ 46,603
Research and development credit carryforwards 8,774 6,842
Orphan drug credit carryforwards 6,679 3,032
Intangible assets 6,192 6,722
Deferred revenue 1,061 1,791
Accrued expenses and other 4,537 2,240
Deferred lease incentive 832 962
Deferred rent 471 450
Gross deferred tax assets 95,589 68,642
Valuation allowance ( 94,630 ) ( 67,427 )
Net deferred tax assets 959 1,215
Deferred tax liability ( 959 ) ( 1,215 )
Net deferred tax assets $ — $ — The Company has evaluated the positive and negative evidence bearing upon its ability to realize the net deferred tax assets. The Company considered its history of cumulative net losses incurred since inception and its lack of commercialization of any products since inception and has concluded that it is more likely than not that the Company will not realize the benefits of the net deferred tax assets. Accordingly, a full valuation allowance has been established against the net deferred tax assets as of December 31, 2021 and 2020 . The valuation allowance increased by $ 27.2 million during the year ended December 31, 2021, which is primarily attributable to increases in net operating loss carryforwards as a result of current year net losses and the generation of research and development and orphan drug tax credit carryforwards. The Company reevaluates the positive and negative evidence at each reporting period. As of December 31, 2021 , the Company had federal net operating loss carryforwards of approximately $ 245.8 million , a portion of which begin to expire in 2036 . Approximately $ 214.8 million of the federal net operating losses can be carried forward indefinitely. As of December 31, 2021 , the Company also had state net operating loss carryforwards of approximately $ 244.0 million, which begin to expire in 2036 . As of December 31, 2021 , the Company had federal orphan drug credits of approximately $ 6.7 million, which begin to expire in 2040 . As of December 31, 2021 , the Company had federal research and development tax credit carryforwards of approximately $ 6.1 million, which begin to expire in 2035 . As of December 31, 2021 , the Company also had state research and development tax credit carryforwards of approximately $ 3.3 million, which begin to expire in 2030 . Utilization of the net operating loss carryforwards and research and development tax credit carryforwards may be subject to an annual limitation under Section 382 of the Internal Revenue Code of 1986, as amended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files tax returns as prescribed by the tax laws of the jurisdictions in which it operates. In the normal course of business, the Company is subject to examination by federal and state jurisdictions, where applicable. There are currently no pending tax examinations. As of December 31, 2021 , the Company’s tax years are still open under statute from 2016 to the present. It is the Company’s policy to include penalties and interest expense related to income taxes as a component of the provision for income taxes. As of December 31, 2021 and 2020 , the Company had no accrued interest or penalties related to uncertain tax positions and no amounts have been recognized in the Company’s statements of operations. For the year ended December 31, 2021 , the Company generated research and development tax credits but has not conducted a study to document the qualified activities. This study may result in an adjustment to the Company’s research and development tax credit carryforwards; however, until a study is completed and any adjustment is known, no amounts are being presented as an uncertain tax position. A full valuation allowance has been provided against the Company’s research and development tax credit carryforwards and, if an adjustment is required, this adjustment would result in an adjustment to the deferred tax asset established for the research and development tax credit carryforwards and the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5412</v>
      </c>
      <c r="C3" s="6" t="n">
        <v>57052</v>
      </c>
    </row>
    <row r="4">
      <c r="A4" s="4" t="inlineStr">
        <is>
          <t>Marketable securities</t>
        </is>
      </c>
      <c r="B4" s="5" t="n">
        <v>182750</v>
      </c>
      <c r="C4" s="5" t="n">
        <v>55862</v>
      </c>
    </row>
    <row r="5">
      <c r="A5" s="4" t="inlineStr">
        <is>
          <t>Accounts receivable</t>
        </is>
      </c>
      <c r="B5" s="5" t="n">
        <v>2500</v>
      </c>
      <c r="C5" s="5" t="n">
        <v>2000</v>
      </c>
    </row>
    <row r="6">
      <c r="A6" s="4" t="inlineStr">
        <is>
          <t>Unbilled accounts receivable</t>
        </is>
      </c>
      <c r="B6" s="5" t="n">
        <v>1137</v>
      </c>
      <c r="C6" s="5" t="n">
        <v>531</v>
      </c>
    </row>
    <row r="7">
      <c r="A7" s="4" t="inlineStr">
        <is>
          <t>Prepaid expenses and other current assets</t>
        </is>
      </c>
      <c r="B7" s="5" t="n">
        <v>4199</v>
      </c>
      <c r="C7" s="5" t="n">
        <v>4065</v>
      </c>
    </row>
    <row r="8">
      <c r="A8" s="4" t="inlineStr">
        <is>
          <t>Total current assets</t>
        </is>
      </c>
      <c r="B8" s="5" t="n">
        <v>225998</v>
      </c>
      <c r="C8" s="5" t="n">
        <v>119510</v>
      </c>
    </row>
    <row r="9">
      <c r="A9" s="4" t="inlineStr">
        <is>
          <t>Property and equipment, net</t>
        </is>
      </c>
      <c r="B9" s="5" t="n">
        <v>7368</v>
      </c>
      <c r="C9" s="5" t="n">
        <v>8397</v>
      </c>
    </row>
    <row r="10">
      <c r="A10" s="4" t="inlineStr">
        <is>
          <t>Restricted cash</t>
        </is>
      </c>
      <c r="B10" s="5" t="n">
        <v>1092</v>
      </c>
      <c r="C10" s="5" t="n">
        <v>1092</v>
      </c>
    </row>
    <row r="11">
      <c r="A11" s="4" t="inlineStr">
        <is>
          <t>Other assets</t>
        </is>
      </c>
      <c r="B11" s="5" t="n">
        <v>542</v>
      </c>
      <c r="C11" s="5" t="n">
        <v>578</v>
      </c>
    </row>
    <row r="12">
      <c r="A12" s="4" t="inlineStr">
        <is>
          <t>Total assets</t>
        </is>
      </c>
      <c r="B12" s="5" t="n">
        <v>235000</v>
      </c>
      <c r="C12" s="5" t="n">
        <v>129577</v>
      </c>
    </row>
    <row r="13">
      <c r="A13" s="3" t="inlineStr">
        <is>
          <t>Current liabilities:</t>
        </is>
      </c>
    </row>
    <row r="14">
      <c r="A14" s="4" t="inlineStr">
        <is>
          <t>Accounts payable</t>
        </is>
      </c>
      <c r="B14" s="5" t="n">
        <v>4788</v>
      </c>
      <c r="C14" s="5" t="n">
        <v>4079</v>
      </c>
    </row>
    <row r="15">
      <c r="A15" s="4" t="inlineStr">
        <is>
          <t>Accrued expenses and other current liabilities</t>
        </is>
      </c>
      <c r="B15" s="5" t="n">
        <v>9231</v>
      </c>
      <c r="C15" s="5" t="n">
        <v>7267</v>
      </c>
    </row>
    <row r="16">
      <c r="A16" s="4" t="inlineStr">
        <is>
          <t>Deferred lease incentive, current portion</t>
        </is>
      </c>
      <c r="B16" s="5" t="n">
        <v>469</v>
      </c>
      <c r="C16" s="5" t="n">
        <v>469</v>
      </c>
    </row>
    <row r="17">
      <c r="A17" s="4" t="inlineStr">
        <is>
          <t>Deferred revenue, current portion</t>
        </is>
      </c>
      <c r="B17" s="5" t="n">
        <v>4711</v>
      </c>
      <c r="C17" s="5" t="n">
        <v>14910</v>
      </c>
    </row>
    <row r="18">
      <c r="A18" s="4" t="inlineStr">
        <is>
          <t>Total current liabilities</t>
        </is>
      </c>
      <c r="B18" s="5" t="n">
        <v>19199</v>
      </c>
      <c r="C18" s="5" t="n">
        <v>26725</v>
      </c>
    </row>
    <row r="19">
      <c r="A19" s="4" t="inlineStr">
        <is>
          <t>Deferred rent, excluding current portion</t>
        </is>
      </c>
      <c r="B19" s="5" t="n">
        <v>1680</v>
      </c>
      <c r="C19" s="5" t="n">
        <v>1649</v>
      </c>
    </row>
    <row r="20">
      <c r="A20" s="4" t="inlineStr">
        <is>
          <t>Deferred lease incentive, excluding current portion</t>
        </is>
      </c>
      <c r="B20" s="5" t="n">
        <v>2582</v>
      </c>
      <c r="C20" s="5" t="n">
        <v>3051</v>
      </c>
    </row>
    <row r="21">
      <c r="A21" s="4" t="inlineStr">
        <is>
          <t>Deferred revenue, excluding current portion</t>
        </is>
      </c>
      <c r="B21" s="5" t="n">
        <v>0</v>
      </c>
      <c r="C21" s="5" t="n">
        <v>2971</v>
      </c>
    </row>
    <row r="22">
      <c r="A22" s="4" t="inlineStr">
        <is>
          <t>Total liabilities</t>
        </is>
      </c>
      <c r="B22" s="5" t="n">
        <v>23461</v>
      </c>
      <c r="C22" s="5" t="n">
        <v>34396</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Preferred stock, $0.001 par value; 5,000,000 shares authorized; no shares issued or outstanding</t>
        </is>
      </c>
      <c r="B25" s="4" t="inlineStr">
        <is>
          <t xml:space="preserve"> </t>
        </is>
      </c>
      <c r="C25" s="4" t="inlineStr">
        <is>
          <t xml:space="preserve"> </t>
        </is>
      </c>
    </row>
    <row r="26">
      <c r="A26" s="4" t="inlineStr">
        <is>
          <t>Common stock, $0.001 par value; 200,000,000 shares authorized; 28,067,402 and 23,335,514 shares issued as of December 31, 2020 and December 31, 2019, respectively; 27,941,566 and 22,654,444 shares outstanding as of December 31, 2020 and December 31, 2019, respectively</t>
        </is>
      </c>
      <c r="B26" s="5" t="n">
        <v>41</v>
      </c>
      <c r="C26" s="5" t="n">
        <v>28</v>
      </c>
    </row>
    <row r="27">
      <c r="A27" s="4" t="inlineStr">
        <is>
          <t>Additional paid-in capital</t>
        </is>
      </c>
      <c r="B27" s="5" t="n">
        <v>514362</v>
      </c>
      <c r="C27" s="5" t="n">
        <v>316775</v>
      </c>
    </row>
    <row r="28">
      <c r="A28" s="4" t="inlineStr">
        <is>
          <t>Accumulated other comprehensive loss</t>
        </is>
      </c>
      <c r="B28" s="5" t="n">
        <v>-397</v>
      </c>
      <c r="C28" s="5" t="n">
        <v>-2</v>
      </c>
    </row>
    <row r="29">
      <c r="A29" s="4" t="inlineStr">
        <is>
          <t>Accumulated deficit</t>
        </is>
      </c>
      <c r="B29" s="5" t="n">
        <v>-302467</v>
      </c>
      <c r="C29" s="5" t="n">
        <v>-221620</v>
      </c>
    </row>
    <row r="30">
      <c r="A30" s="4" t="inlineStr">
        <is>
          <t>Total stockholders’ equity</t>
        </is>
      </c>
      <c r="B30" s="5" t="n">
        <v>211539</v>
      </c>
      <c r="C30" s="5" t="n">
        <v>95181</v>
      </c>
    </row>
    <row r="31">
      <c r="A31" s="4" t="inlineStr">
        <is>
          <t>Total liabilities and stockholders’ equity</t>
        </is>
      </c>
      <c r="B31" s="6" t="n">
        <v>235000</v>
      </c>
      <c r="C31" s="6" t="n">
        <v>129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1</t>
        </is>
      </c>
    </row>
    <row r="3">
      <c r="A3" s="3" t="inlineStr">
        <is>
          <t>Compensation And Retirement Disclosure [Abstract]</t>
        </is>
      </c>
    </row>
    <row r="4">
      <c r="A4" s="4" t="inlineStr">
        <is>
          <t>Defined Contribution Plan</t>
        </is>
      </c>
      <c r="B4" s="4" t="inlineStr">
        <is>
          <t>14. Defined Contribution Plan The Company has a defined contribution savings plan under Section 401(k) of the Internal Revenue Code (the “ 401(k) Plan”). The 401(k) Plan covers all employees who meet defined minimum age and service requirements, and allows participants the option to elect to defer a portion of their annual compensation on a pretax basis. As currently established, the Company is not required to make and has not made any contributions to the 401(k) Plan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 15. Net Loss per Share The following common stock equivalents were excluded from the calculation of diluted net loss per share for the periods indicated because including them would have had an anti-dilutive effect:
Year Ended
2021 2020
Outstanding stock options 5,188,354 2,962,347
Unvested restricted stock awards 10,174 125,836
Total 5,198,528 3,088,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y, Fulcrum Therapeutics Securities Corp., which is a Massachusetts subsidiary created to buy, sell, and hold securities. All intercompany transactions and balances have been eliminated.</t>
        </is>
      </c>
    </row>
    <row r="5">
      <c r="A5" s="4" t="inlineStr">
        <is>
          <t>Use of Estimates</t>
        </is>
      </c>
      <c r="B5" s="4" t="inlineStr">
        <is>
          <t>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revenue recognition, accrued expenses, stock-based compensation expense,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t>
        </is>
      </c>
    </row>
    <row r="6">
      <c r="A6" s="4" t="inlineStr">
        <is>
          <t>Cash and Cash Equivalents</t>
        </is>
      </c>
      <c r="B6" s="4" t="inlineStr">
        <is>
          <t>Cash and Cash Equivalents Cash equivalents are highly liquid investments that are readily convertible into cash with original maturities of three months or less when purchased. Cash equivalents include investments in money market funds that invest in U.S. Treasury obligations. The Company maintains its bank accounts at major financial institutions.</t>
        </is>
      </c>
    </row>
    <row r="7">
      <c r="A7" s="4" t="inlineStr">
        <is>
          <t>Restricted Cash</t>
        </is>
      </c>
      <c r="B7" s="4" t="inlineStr">
        <is>
          <t>Restricted Cash Restricted cash represents cash held to secure a letter of credit associated with the Company’s facility lease.</t>
        </is>
      </c>
    </row>
    <row r="8">
      <c r="A8" s="4" t="inlineStr">
        <is>
          <t>Fair Value of Financial Instruments</t>
        </is>
      </c>
      <c r="B8" s="4" t="inlineStr">
        <is>
          <t>Fair Value of Financial Instru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cash equivalents and marketable securities are carried at fair value and are classified according to the fair value hierarchy described above (Note 3). The cash equivalents and marketable securities are initially valued at the transaction price, and subsequently revalued at the end of each reporting period, utilizing third-party pricing services. The pricing services utilize industry standard valuation models, including both income and market-based approaches, to determine fair value.</t>
        </is>
      </c>
    </row>
    <row r="9">
      <c r="A9" s="4" t="inlineStr">
        <is>
          <t>Marketable Securities</t>
        </is>
      </c>
      <c r="B9" s="4" t="inlineStr">
        <is>
          <t>Marketable Securities The Company classifies securities with a remaining maturity when purchased of greater than three months as marketable securities. As of December 31, 2021, the Company’s marketable securities consisted of investments in corporate bonds and commercial paper. Marketable securities are classified as current assets on the consolidated balance sheets if the marketable securities are available to be converted into cash to fund current operations. Marketable securities are carried at fair value with the unrealized gains and losses included in accumulated other comprehensive loss, which is a component of stockholders’ equity, until such gains and losses are realized. Any premium arising at purchase is amortized to interest expense (a component of other income, net) over the period of the earliest call date, and any discount arising at purchase is accreted to interest income (a component of other income, net) over the life of the instrument. Realized gains and losses are determined using the specific identification method and are included in other incom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t>
        </is>
      </c>
    </row>
    <row r="10">
      <c r="A10" s="4" t="inlineStr">
        <is>
          <t>Property and Equipment</t>
        </is>
      </c>
      <c r="B10" s="4" t="inlineStr">
        <is>
          <t>Property and Equipment Property and equipment are recorded at cost, net of accumulated depreciation. Maintenance and repairs to an asset that do not improve or extend its life are charged to operations. Depreciation expense is recorded using the straight-line method over the estimated useful life of the related asset as follows:
Estimated Useful Life (in years)
Lab equipment 5
Furniture and fixtures 4
Computer equipment 3
Software 3
Leasehold improvements Shorter of useful life or remaining lease term Construction-in-progress is stated at cost, which includes direct costs attributable to the setup or construction of the related asset. Depreciation expense is not recorded on construction-in-progress until the relevant assets are completed and put into use. When assets are retired or otherwise disposed of, the assets and related accumulated depreciation are eliminated from the accounts and any resulting gain or loss is reflected in the Company’s consolidated statements of operations and comprehensive loss.</t>
        </is>
      </c>
    </row>
    <row r="11">
      <c r="A11" s="4" t="inlineStr">
        <is>
          <t>Impairment of Long-Lived Assets</t>
        </is>
      </c>
      <c r="B11" s="4" t="inlineStr">
        <is>
          <t>Impairment of Long-Lived Assets Long-lived assets consist of property and equipment. The Company continually evaluates whether events or circumstances have occurred that indicate that the estimated remaining useful life of its long-lived assets may warrant revision or that the carrying value of these assets may be impaired. An impairment loss would be recognized when estimated undiscounted future cash flows expected to result from the use or disposition of an asset group are less than its carrying amount. The impairment loss would be based on the excess of the carrying value of the impaired asset group over its fair value, determined based on discounted cash flows. The Company did no t record any impairment losses on long-lived assets during the years ended December 31, 2021 and 2020 .</t>
        </is>
      </c>
    </row>
    <row r="12">
      <c r="A12" s="4" t="inlineStr">
        <is>
          <t>Leases</t>
        </is>
      </c>
      <c r="B12" s="4" t="inlineStr">
        <is>
          <t>Leases Leases are classified at their inception as either operating or capital leases. The Company recognizes rent expense for its facility leases, which are classified as operating leases, on a straight-line basis over the respective lease term, inclusive of rent escalation provisions and rent holidays. The difference between rent payments made and straight-line rent expense is recorded as deferred rent. Additionally, the Company recognizes tenant improvement allowances for its operating leases as a deferred lease incentive and amortizes the lease incentive as a reduction to rent expense on a straight-line basis over the respective lease term.</t>
        </is>
      </c>
    </row>
    <row r="13">
      <c r="A13" s="4" t="inlineStr">
        <is>
          <t>Revenue Recognition</t>
        </is>
      </c>
      <c r="B13" s="4" t="inlineStr">
        <is>
          <t>Revenue Recognition Under ASC 606, Revenue from Contracts with Customers ,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romises and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readily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n assessing whether a promised good or service is distinct, the Company considers factors such as the research, manufacturing and commercialization capabilities of the customer and the availability of the associated expertise in the marketplace. The Company also considers the intended benefit of the contract in assessing whether a promised good or service is separately identifiable from other promises in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the estimate of the overall transaction price. Any such adjustments are recorded on a cumulative catch-up basis in the period of adjustment. Changes to the constraint of variable consideration can have a material effect on the amount of revenue recognized in the period. If an arrangement includes research and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based on the occurrence of events not within the Company’s control, such as regulatory approvals, are generally not considered probable of being achieved until the underlying events occur or the associated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assesses its revenue generating arrangements in order to determine whether a significant financing component exists.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except for any variable consideration that meets the criteria to be allocated entirely to a single performance obligation or to a distinct service that forms part of a single performance obligation. 5) Recognize revenue when or as the Company satisfies a performance obligation The Company may satisfy performance obligations over time or at a point in time, depending on the nature of the performance obligation. Revenue is recognized over time if the customer simultaneously receives and consumes the benefits provided by the entity’s performance, the entity’s performance creates or enhances an asset that the customer controls as the asset is created or enhanced, or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For revenue that the Company recognizes over time, the Company assesses whether an input or an output method is the appropriate measure of progress associated with the satisfaction of the performance obligation. In determining the appropriate method for measuring progress, the Company considers the nature of the good or service that it has promised to transfer to the customer. Output methods recognize revenue on the basis of direct measurements of the value to the customer of the goods or services transferred to date relative to the remaining goods or services promised under the contract. Input methods recognize revenue on the basis of the entity’s efforts or inputs to the satisfaction of a performance obligation. Estimates inherent to the measurement of progress associated with the satisfaction of performance obligations based on an input method include the total estimated costs to satisfy the associated performance obligation. See Note 10, “Collaboration and License Agreements”, for further information on the application of ASC 606 to the collaboration and license agreement with Acceleron (the “Acceleron Collaboration Agreement”) and the collaboration and license agreement with MyoKardia (the “MyoKardia Collaboration Agreement”).</t>
        </is>
      </c>
    </row>
    <row r="14">
      <c r="A14" s="4" t="inlineStr">
        <is>
          <t>Research and Development Expense</t>
        </is>
      </c>
      <c r="B14" s="4" t="inlineStr">
        <is>
          <t>Research and Development Expenses Research and development expenses include costs directly attributable to the conduct of research and development programs, including personnel-related expenses such as salaries, payroll taxes, benefits, and stock-based compensation expense, manufacturing and external costs related to outside vendors engaged to conduct both preclinical studies and clinical trials, laboratory supplies, depreciation on and maintenance of research equipment, and the allocable portions of facility costs, such as rent, utilities, repairs and maintenance, depreciation, and general support service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t>
        </is>
      </c>
    </row>
    <row r="15">
      <c r="A15" s="4" t="inlineStr">
        <is>
          <t>Research Contract Costs and Accruals</t>
        </is>
      </c>
      <c r="B15" s="4" t="inlineStr">
        <is>
          <t>Research Contract Costs and Accruals The Company has entered into various research and development contracts with research institutions and other companies. The Company records accruals for estimated ongoing research costs that have not yet been invoiced . When evaluating the adequacy of the accrued liabilities, the Company analyzes progress of the studies or trials or the extent of services provided during the reporting periods, including invoices received and contracted costs. Significant judgments and estimates are made in determining the accrued balances at each reporting period. Actual results could differ from the Company’s estimates.</t>
        </is>
      </c>
    </row>
    <row r="16">
      <c r="A16" s="4" t="inlineStr">
        <is>
          <t>Patent-Related Costs</t>
        </is>
      </c>
      <c r="B16" s="4" t="inlineStr">
        <is>
          <t>Patent-Related Costs Patent-related costs incurred in connection with patent applications are expensed as incurred due to the uncertainty about the recovery of the expenditure. Amounts incurred are classified as general and administrative expenses in the accompanying statements of operations.</t>
        </is>
      </c>
    </row>
    <row r="17">
      <c r="A17" s="4" t="inlineStr">
        <is>
          <t>Stock-Based Compensation</t>
        </is>
      </c>
      <c r="B17" s="4" t="inlineStr">
        <is>
          <t>Stock-Based Compensation The Company measures stock-based awards based on the fair value on the date of grant. Compensation expense associated with those awards is recognized over the requisite service period, which is generally the vesting period of the respective award. Generally, the Company issues awards with only service-based vesting conditions and records the expense for these awards using the straight-line method. The fair value of each restricted stock award is based on the fair value of the Company’s common stock on the grant date, less any applicable purchase price. The fair value of each stock option is estimated on the grant date using the Black-Scholes option-pricing model, which requires inputs based on certain subjective assumptions, including the expected stock price volatility, the expected term of the award, the risk-free interest rate, and expected dividends. Expected volatility is calculated based on reported volatility data for a representative group of publicly traded companies for which historical information is available. The historical volatility is calculated based on a period of time commensurate with the assumption used for the expected term.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the lack of historical exercise data and the plain nature of its stock-based awards. The expected dividend yield is assumed to be zero as the Company has never paid dividends and has no current plans to pay any dividends on common stock. The Company accounts for forfeitures as they occur. The Company classifies stock-based compensation expense in its statements of operations in the same manner in which the award recipient’s payroll or service costs are classified.</t>
        </is>
      </c>
    </row>
    <row r="18">
      <c r="A18" s="4" t="inlineStr">
        <is>
          <t>Income Taxes</t>
        </is>
      </c>
      <c r="B18"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is>
      </c>
    </row>
    <row r="19">
      <c r="A19" s="4" t="inlineStr">
        <is>
          <t>Comprehensive Loss</t>
        </is>
      </c>
      <c r="B19" s="4" t="inlineStr">
        <is>
          <t>Comprehensive Loss Comprehensive loss is defined as the change in equity of a business enterprise during a period from transactions and other events and circumstances from non-owner sources. For the years ended December 31, 2021 and 2020, comprehensive loss consists of net loss and unrealized losses on investments.</t>
        </is>
      </c>
    </row>
    <row r="20">
      <c r="A20" s="4" t="inlineStr">
        <is>
          <t>Net Income (Loss) Per Share</t>
        </is>
      </c>
      <c r="B20" s="4" t="inlineStr">
        <is>
          <t>Net Income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shares of common stock outstanding for the period, including potential dilutive common shares. For purpose of this calculation, outstanding options to purchase common stock and unvested restricted stock awards are considered potential dilutive common shares. The Company has generated a net loss in all periods presented, and therefore the basic and diluted net loss per share are the same as the inclusion of the potentially dilutive securities would be anti-dilutive.</t>
        </is>
      </c>
    </row>
    <row r="21">
      <c r="A21" s="4" t="inlineStr">
        <is>
          <t>Off-Balance Sheet Risk and Concentrations of Credit Risk</t>
        </is>
      </c>
      <c r="B21" s="4" t="inlineStr">
        <is>
          <t>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marketable securitie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The Company’s marketable securities primarily consist of corporate bonds and commercial paper, and potentially subject the Company to concentrations of credit risk. The Company has adopted an investment policy that limits the amounts the Company may invest in any one type of investment. The Company has not experienced any credit losses and does not believe it is exposed to any significant credit risk on these funds.</t>
        </is>
      </c>
    </row>
    <row r="22">
      <c r="A22" s="4" t="inlineStr">
        <is>
          <t>Segment Information</t>
        </is>
      </c>
      <c r="B22" s="4" t="inlineStr">
        <is>
          <t>Segment Information Operating segments are defined as components of an enterprise about which separate discrete financial information is available for evaluation by the chief operating decision-maker in making decisions regarding resource allocation and assessing performance. The Company and the Company’s chief operating decision-maker, the Company’s chief executive officer, view the Company’s operations and manage its business as a single operating segment.</t>
        </is>
      </c>
    </row>
    <row r="23">
      <c r="A23" s="4" t="inlineStr">
        <is>
          <t>Emerging Growth Company Status</t>
        </is>
      </c>
      <c r="B23" s="4" t="inlineStr">
        <is>
          <t>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including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for ASUs. The Company may take advantage of these exemptions up until the last day of the fiscal year following the fifth anniversary of its initial public offering or such earlier time that it is no longer an EGC.</t>
        </is>
      </c>
    </row>
    <row r="24">
      <c r="A24" s="4" t="inlineStr">
        <is>
          <t>Recent Accounting Pronouncements-To Be Adopted</t>
        </is>
      </c>
      <c r="B24" s="4" t="inlineStr">
        <is>
          <t xml:space="preserve">Recent Accounting Pronouncements—To Be Adopted In February 2016, the FASB issued ASU 2016-02, Leases (Topic 842) (“ASU 2016-02”), as amended by various subsequently issued ASUs. Lessees are required to classify leases as either finance or operating leases. If the lease is effectively a financed-purchase by the lessee, it is classified as a financing lease, otherwise it is classified as an operating lease. This classification will determine whether lease expense is recognized based on an effective interest method or on a straight-line basis over the term of the lease. The standard requires lessees to recognize an operating lease with a term greater than one year on their balance sheets as a right-of-use asset and corresponding lease liability, measured at the present value of the lease payments. In July 2018, the FASB issued ASU 2018-11, Leases (Topic 842): Targeted Improvements (“ASU 2018-11”), which permits entities to continue applying legacy guidance in ASC 840, Leases , including its disclosure requirements, in the comparative periods presented in the year that the entity adopts the new leasing standard. In November 2019, the FASB deferred the effective date of ASU 2016-02, as amended, for private companies to fiscal years beginning after December 15, 2020. In June 2020, the FASB further deferred the effective date of ASU 2016-02, as amended, for private companies to fiscal years beginning after December 15, 2021. The new standard will become effective for the Company on January 1, 2022. The Company will apply the transition method permitted by ASU 2018-11. The Company is currently evaluating the effect that adoption of the standard is expected to have on the Company’s consolidated financial statements and related disclosures. The Company expects to take advantage of certain available expedients by electing the transition package of practical expedients permitted within ASU 2016-02, as amended, which allows the Company to not reassess previous accounting conclusions around whether arrangements are, or contain, leases, the classification of leases, and the treatment of initial direct costs. The Company also expects to make an accounting policy election to exclude leases with an initial term of twelve months or less from the balance sheet. The Company expects that the adoption of ASU 2016-02, as amended, will result in the recognition of material right-of-use assets and lease liabilities in its consolidated balance sheets. The Company does not expect the adoption of ASU 2016-02, as amended, will have a material impact to its consolidated statements of operations and comprehensive loss. In June 2016, the FASB issued ASU No. 2016-13, Financial Instruments—Credit Losses (Topic 326): Measurement of Credit Losses on Financial Instruments . The standard requires that credit losses be reported using an expected losses model rather than the incurred losses model that is currently used, and establishes additional disclosures related to credit risks. For available-for-sale debt securities with unrealized losses, this standard requires allowances to be recorded instead of reducing the amortized cost of the investment. The new standard will be effective for the Company on January 1, 2023. The Company is currently evaluating the potential impact that this standard may have on its consolidated financial position and results of operations. In December 2019, the FASB issued ASU No. 2019-12, Income Taxes-Simplifying the Accounting for Income Taxes . The standard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will be effective for the Company on January 1, 2023. The Company is currently evaluating the potential impact that this standard may have on its consolidated financial position and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 of Asset</t>
        </is>
      </c>
      <c r="B4" s="4" t="inlineStr">
        <is>
          <t>Depreciation expense is recorded using the straight-line method over the estimated useful life of the related asset as follows:
Estimated Useful Life (in years)
Lab equipment 5
Furniture and fixtures 4
Computer equipment 3
Software 3
Leasehold improvements Shorter of useful lif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Measured at Fair Value on Recurring Basis and Level of Fair Value Hierarchy Utilized</t>
        </is>
      </c>
      <c r="B4" s="4" t="inlineStr">
        <is>
          <t xml:space="preserve">The following tables present information about the Company’s financial assets measured at fair value on a recurring basis and indicate the fair value hierarchy classification of such fair values as of December 31, 2021 and 2020 (in thousands):
Fair Value Measurements at
Total Level 1 Level 2 Level 3
Cash equivalents:
Money market funds $ 35,412 $ 35,412 $ — $ —
Marketable securities:
Corporate bonds 101,368 — 101,368 —
Commercial paper 81,382 — 81,382 —
Total $ 218,162 $ 35,412 $ 182,750 $ —
Fair Value Measurements at
Total Level 1 Level 2 Level 3
Cash equivalents:
Money market funds $ 57,052 $ 57,052 $ — $ —
Marketable securities:
Corporate bonds 23,339 — 23,339 —
Commercial paper 32,523 — 32,523 —
Total $ 112,914 $ 57,052 $ 55,86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12 Months Ended</t>
        </is>
      </c>
    </row>
    <row r="2">
      <c r="B2" s="2" t="inlineStr">
        <is>
          <t>Dec. 31, 2021</t>
        </is>
      </c>
    </row>
    <row r="3">
      <c r="A3" s="3" t="inlineStr">
        <is>
          <t>Investments Debt And Equity Securities [Abstract]</t>
        </is>
      </c>
    </row>
    <row r="4">
      <c r="A4" s="4" t="inlineStr">
        <is>
          <t>Summary of Marketable Securities</t>
        </is>
      </c>
      <c r="B4" s="4" t="inlineStr">
        <is>
          <t xml:space="preserve">Cash equivalents and marketable securities consisted of the following as of December 31, 2021 and December 31, 2020 (in thousands):
Fair Value Measurements at
Amortized Gross Gross Fair Value
Cash equivalents:
Money market funds $ 35,412 $ — $ — $ 35,412
Total cash equivalents 35,412 — — 35,412
Marketable securities:
Corporate bonds 101,697 — ( 329 ) 101,368
Commercial paper 81,450 — ( 68 ) 81,382
Total marketable securities 183,147 — ( 397 ) 182,750
Total cash equivalents and marketable securities $ 218,559 $ — $ ( 397 ) $ 218,162
Fair Value Measurements at
Amortized Gross Gross Fair Value
Cash equivalents:
Money market funds $ 57,052 $ — $ — $ 57,052
Total cash equivalents 57,052 — — 57,052
Marketable securities:
Corporate bonds 23,341 2 ( 4 ) 23,339
Commercial paper 32,523 — — 32,523
Total marketable securities 55,864 2 ( 4 ) 55,862
Total cash equivalents and marketable securities $ 112,916 $ 2 $ ( 4 ) $ 112,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December 31,
Lab equipment $ 8,182 $ 6,877
Furniture and fixtures 594 594
Computer equipment 373 373
Software 199 199
Leasehold improvements 6,289 6,210
Construction in process — 262
Total property and equipment 15,637 14,515
Less: accumulated depreciation ( 8,269 ) ( 6,118 )
Property and equipment, net $ 7,368 $ 8,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ditional Balance Sheet Detail (Tables)</t>
        </is>
      </c>
      <c r="B1" s="2" t="inlineStr">
        <is>
          <t>12 Months Ended</t>
        </is>
      </c>
    </row>
    <row r="2">
      <c r="B2" s="2" t="inlineStr">
        <is>
          <t>Dec. 31, 2021</t>
        </is>
      </c>
    </row>
    <row r="3">
      <c r="A3" s="3" t="inlineStr">
        <is>
          <t>Balance Sheet Related Disclosures [Abstract]</t>
        </is>
      </c>
    </row>
    <row r="4">
      <c r="A4" s="4" t="inlineStr">
        <is>
          <t>Schedule of Prepaid Expenses and Other Current Assets</t>
        </is>
      </c>
      <c r="B4" s="4" t="inlineStr">
        <is>
          <t xml:space="preserve">Prepaid expenses and other current assets consisted of the following (in thousands):
December 31, December 31,
Prepaid expenses $ 3,400 $ 3,668
Prepaid sign-on bonuses subject to vesting provisions 326 147
Interest income receivable 473 176
Other — 74
Total prepaid expenses and other current assets $ 4,199 $ 4,065 </t>
        </is>
      </c>
    </row>
    <row r="5">
      <c r="A5" s="4" t="inlineStr">
        <is>
          <t>Schedule of Accrued Expenses and Other Current Liabilities</t>
        </is>
      </c>
      <c r="B5" s="4" t="inlineStr">
        <is>
          <t xml:space="preserve">Accrued expenses and other current liabilities consisted of the following (in thousands):
December 31, December 31,
External research and development $ 3,171 $ 4,082
Payroll and benefits 4,990 2,928
Professional services 996 196
Capital lease obligation, current portion — 17
Other 74 44
Total accrued expenses and other current liabilities $ 9,231 $ 7,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Potential Conversion of Preferred Stock and Future Issuance of Common Stock</t>
        </is>
      </c>
      <c r="B4" s="4" t="inlineStr">
        <is>
          <t xml:space="preserve">As of December 31, 2021 and 2020, the Company has reserved for future issuance the following number of shares of common stock:
December 31, December 31,
Shares reserved for exercises of outstanding stock options 5,188,354 2,962,347
Shares reserved for future issuance under the 2019 Stock 286,324 1,728,616
Shares reserved for future issuance under the 2019 706,658 465,999
6,181,336 5,156,9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Expense (Tables)</t>
        </is>
      </c>
      <c r="B1" s="2" t="inlineStr">
        <is>
          <t>12 Months Ended</t>
        </is>
      </c>
    </row>
    <row r="2">
      <c r="B2" s="2" t="inlineStr">
        <is>
          <t>Dec. 31, 2021</t>
        </is>
      </c>
    </row>
    <row r="3">
      <c r="A3" s="4" t="inlineStr">
        <is>
          <t>Summary of Stock Option Activity</t>
        </is>
      </c>
      <c r="B3" s="4" t="inlineStr">
        <is>
          <t xml:space="preserve">The following table summarizes the Company’s stock option activity during the year ended December 31, 2021:
Number of Weighted Weighted Aggregate
Outstanding at December 31, 2020 2,962,347 $ 11.57 8.55 $ 5,767,895
Granted 2,976,667 15.56
Exercised ( 341,952 ) 9.74
Cancelled ( 408,708 ) 12.44
Outstanding at December 31, 2021 5,188,354 $ 13.91 8.57 $ 27,082,052
Exercisable at December 31, 2021 1,476,669 $ 11.54 7.70 $ 9,083,995 </t>
        </is>
      </c>
    </row>
    <row r="4">
      <c r="A4" s="4" t="inlineStr">
        <is>
          <t>Weighted Average Assumptions Used to Calculate Fair Value of Stock Option</t>
        </is>
      </c>
      <c r="B4" s="4" t="inlineStr">
        <is>
          <t>The fair value of stock options granted during the years ended December 31, 2021 and 2020 has been calculated on the date of grant using the following weighted average assumptions:
Year Year
Risk-free interest rate 0.9 % 1.2 %
Expected dividend yield 0.0 % 0.0 %
Expected term (years) 6.1 6.0
Expected stock price volatility 87.3 % 77.6 %</t>
        </is>
      </c>
    </row>
    <row r="5">
      <c r="A5" s="4" t="inlineStr">
        <is>
          <t>Summary of Stock-Based Compensation Expense Recognized</t>
        </is>
      </c>
      <c r="B5" s="4" t="inlineStr">
        <is>
          <t xml:space="preserve">The total compensation cost recognized in the statements of operations and comprehensive loss associated with all stock-based compensation awards granted by the Company is as follows (in thousands):
Year Ended
2021 2020
General and administrative $ 6,614 $ 3,970
Research and development 4,456 3,380
Total stock-based compensation expense $ 11,070 $ 7,350 </t>
        </is>
      </c>
    </row>
    <row r="6">
      <c r="A6" s="4" t="inlineStr">
        <is>
          <t>2019 Plan and 2016 Plan</t>
        </is>
      </c>
    </row>
    <row r="7">
      <c r="A7" s="4" t="inlineStr">
        <is>
          <t>Summary of Restricted Stock Activity</t>
        </is>
      </c>
      <c r="B7" s="4" t="inlineStr">
        <is>
          <t xml:space="preserve">The following table summarizes the Company’s restricted stock activity under the 2019 Plan and 2016 Plan since December 31, 2019:
Number of Weighted
Unvested at December 31, 2019 346,423 $ 3.05
Granted — —
Vested ( 233,563 ) 3.00
Repurchased ( 29,882 ) 3.05
Unvested at December 31, 2020 82,978 $ 3.19
Granted — —
Vested ( 69,833 ) 3.17
Repurchased ( 2,971 ) 3.22
Unvested at December 31, 2021 10,174 $ 3.35 </t>
        </is>
      </c>
    </row>
    <row r="8">
      <c r="A8" s="4" t="inlineStr">
        <is>
          <t>Grants Outside of 2016 Stock Incentive Plan and 2019 Stock Incentive Plan</t>
        </is>
      </c>
    </row>
    <row r="9">
      <c r="A9" s="4" t="inlineStr">
        <is>
          <t>Summary of Restricted Stock Activity</t>
        </is>
      </c>
      <c r="B9" s="4" t="inlineStr">
        <is>
          <t xml:space="preserve">The following table summarizes the Company’s restricted stock activity outside of the 2019 Plan and 2016 Plan since December 31, 2019:
Number of Weighted
Unvested at December 31, 2019 334,647 $ 2.94
Granted — —
Vested ( 291,789 ) 2.94
Repurchased — —
Unvested at December 31, 2020 42,858 $ 2.93
Granted — —
Vested ( 42,858 ) 2.94
Repurchased — —
Unvested at December 31, 202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40636398</v>
      </c>
      <c r="C9" s="5" t="n">
        <v>28067402</v>
      </c>
    </row>
    <row r="10">
      <c r="A10" s="4" t="inlineStr">
        <is>
          <t>Common stock, shares outstanding</t>
        </is>
      </c>
      <c r="B10" s="5" t="n">
        <v>40626224</v>
      </c>
      <c r="C10" s="5" t="n">
        <v>27941566</v>
      </c>
    </row>
    <row r="11">
      <c r="A11" s="4" t="inlineStr">
        <is>
          <t>Treasury stock,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Line Items]</t>
        </is>
      </c>
    </row>
    <row r="4">
      <c r="A4" s="4" t="inlineStr">
        <is>
          <t>Schedule of Future Minimum Lease Payments</t>
        </is>
      </c>
      <c r="B4" s="4" t="inlineStr">
        <is>
          <t xml:space="preserve">The future minimum lease payments associated with the lease for the Company’s current headquarters as of December 31, 2021 are as follows (in thousands):
2022 2,424
2023 2,497
2024 2,572
2025 2,649
2026 2,729
Thereafter 4,237
Total minimum lease payments $ 17,108 </t>
        </is>
      </c>
    </row>
    <row r="5">
      <c r="A5" s="4" t="inlineStr">
        <is>
          <t>125 Sidney Street [Member]</t>
        </is>
      </c>
    </row>
    <row r="6">
      <c r="A6" s="3" t="inlineStr">
        <is>
          <t>Commitments And Contingencies [Line Items]</t>
        </is>
      </c>
    </row>
    <row r="7">
      <c r="A7" s="4" t="inlineStr">
        <is>
          <t>Schedule of Future Minimum Lease Payments</t>
        </is>
      </c>
      <c r="B7" s="4" t="inlineStr">
        <is>
          <t xml:space="preserve">The future minimum lease payments associated with the 125 Sidney Street lease as of December 31, 2021 are as follows (in thousands):
2022 613
2023 836
2024 210
Total minimum lease payments $ 1,6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U.S. Federal Statutory Income Tax Rate</t>
        </is>
      </c>
      <c r="B4" s="4" t="inlineStr">
        <is>
          <t>A reconciliation of the U.S. federal statutory income tax rate to the Company’s effective income tax rate is as follows:
Year Ended Year Ended
Federal income tax at statutory rate 21.00 % 21.00 %
Permanent differences ( 0.31 ) ( 0.79 )
Federal and state research and development credits 2.39 2.57
Federal orphan drug credits 4.51 4.28
State income tax, net of federal benefit 6.12 6.14
Other ( 0.06 ) 0.47
Change in valuation allowance ( 33.65 ) ( 33.67 )
Effective income tax rate — % — %</t>
        </is>
      </c>
    </row>
    <row r="5">
      <c r="A5" s="4" t="inlineStr">
        <is>
          <t>Schedule of Deferred Tax Assets and Liabilities</t>
        </is>
      </c>
      <c r="B5" s="4" t="inlineStr">
        <is>
          <t xml:space="preserve">The Company’s deferred tax assets and liabilities consist of the following (in thousands):
December 31, December 31,
Deferred tax assets:
Net operating loss carryforwards $ 67,043 $ 46,603
Research and development credit carryforwards 8,774 6,842
Orphan drug credit carryforwards 6,679 3,032
Intangible assets 6,192 6,722
Deferred revenue 1,061 1,791
Accrued expenses and other 4,537 2,240
Deferred lease incentive 832 962
Deferred rent 471 450
Gross deferred tax assets 95,589 68,642
Valuation allowance ( 94,630 ) ( 67,427 )
Net deferred tax assets 959 1,215
Deferred tax liability ( 959 ) ( 1,215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alculation of Diluted Net Loss per Share Attributable to Common Stockholders</t>
        </is>
      </c>
      <c r="B4" s="4" t="inlineStr">
        <is>
          <t xml:space="preserve">The following common stock equivalents were excluded from the calculation of diluted net loss per share for the periods indicated because including them would have had an anti-dilutive effect:
Year Ended
2021 2020
Outstanding stock options 5,188,354 2,962,347
Unvested restricted stock awards 10,174 125,836
Total 5,198,528 3,088,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14" customWidth="1" min="6" max="6"/>
    <col width="27" customWidth="1" min="7" max="7"/>
    <col width="27" customWidth="1" min="8" max="8"/>
  </cols>
  <sheetData>
    <row r="1">
      <c r="A1" s="1" t="inlineStr">
        <is>
          <t>Nature of the Business and Basis of Presentation - Additional Information (Details) $ / shares in Units, $ in Thousands</t>
        </is>
      </c>
      <c r="B1" s="2" t="inlineStr">
        <is>
          <t>Aug. 16, 2021USD ($)$ / sharesshares</t>
        </is>
      </c>
      <c r="C1" s="2" t="inlineStr">
        <is>
          <t>Jan. 22, 2021USD ($)$ / sharesshares</t>
        </is>
      </c>
      <c r="D1" s="2" t="inlineStr">
        <is>
          <t>Aug. 11, 2020USD ($)</t>
        </is>
      </c>
      <c r="E1" s="2" t="inlineStr">
        <is>
          <t>Jun. 09, 2020USD ($)$ / sharesshares</t>
        </is>
      </c>
      <c r="F1" s="2" t="inlineStr">
        <is>
          <t>Jul. 05, 2019</t>
        </is>
      </c>
      <c r="G1" s="2" t="inlineStr">
        <is>
          <t>Dec. 31, 2021USD ($)shares</t>
        </is>
      </c>
      <c r="H1" s="2" t="inlineStr">
        <is>
          <t>Dec. 31, 2020USD ($)shares</t>
        </is>
      </c>
    </row>
    <row r="2">
      <c r="A2" s="3" t="inlineStr">
        <is>
          <t>Nature Of Business And Basis Of Presentation [Line Items]</t>
        </is>
      </c>
    </row>
    <row r="3">
      <c r="A3" s="4" t="inlineStr">
        <is>
          <t>Issuance of common stock, Shares | shares</t>
        </is>
      </c>
      <c r="B3" s="5" t="n">
        <v>7590000</v>
      </c>
      <c r="C3" s="5" t="n">
        <v>4600000</v>
      </c>
    </row>
    <row r="4">
      <c r="A4" s="4" t="inlineStr">
        <is>
          <t>Share price | $ / shares</t>
        </is>
      </c>
      <c r="B4" s="6" t="n">
        <v>19</v>
      </c>
      <c r="C4" s="6" t="n">
        <v>11</v>
      </c>
    </row>
    <row r="5">
      <c r="A5" s="4" t="inlineStr">
        <is>
          <t>Net proceeds of common stock</t>
        </is>
      </c>
      <c r="B5" s="6" t="n">
        <v>135500</v>
      </c>
      <c r="C5" s="6" t="n">
        <v>47400</v>
      </c>
      <c r="H5" s="6" t="n">
        <v>-193</v>
      </c>
    </row>
    <row r="6">
      <c r="A6" s="4" t="inlineStr">
        <is>
          <t>Net proceeds of after deducting offering costs</t>
        </is>
      </c>
      <c r="G6" s="6" t="n">
        <v>0</v>
      </c>
      <c r="H6" s="5" t="n">
        <v>64210</v>
      </c>
    </row>
    <row r="7">
      <c r="A7" s="4" t="inlineStr">
        <is>
          <t>Proceeds from issuance of common stock under benefit plans, net</t>
        </is>
      </c>
      <c r="G7" s="5" t="n">
        <v>3668</v>
      </c>
      <c r="H7" s="5" t="n">
        <v>1429</v>
      </c>
    </row>
    <row r="8">
      <c r="A8" s="4" t="inlineStr">
        <is>
          <t>Accumulated deficit</t>
        </is>
      </c>
      <c r="G8" s="6" t="n">
        <v>302467</v>
      </c>
      <c r="H8" s="6" t="n">
        <v>221620</v>
      </c>
    </row>
    <row r="9">
      <c r="A9" s="4" t="inlineStr">
        <is>
          <t>Common Stock</t>
        </is>
      </c>
    </row>
    <row r="10">
      <c r="A10" s="3" t="inlineStr">
        <is>
          <t>Nature Of Business And Basis Of Presentation [Line Items]</t>
        </is>
      </c>
    </row>
    <row r="11">
      <c r="A11" s="4" t="inlineStr">
        <is>
          <t>Issuance of common stock, Shares | shares</t>
        </is>
      </c>
      <c r="G11" s="5" t="n">
        <v>12190000</v>
      </c>
    </row>
    <row r="12">
      <c r="A12" s="4" t="inlineStr">
        <is>
          <t>IPO</t>
        </is>
      </c>
    </row>
    <row r="13">
      <c r="A13" s="3" t="inlineStr">
        <is>
          <t>Nature Of Business And Basis Of Presentation [Line Items]</t>
        </is>
      </c>
    </row>
    <row r="14">
      <c r="A14" s="4" t="inlineStr">
        <is>
          <t>Stock split</t>
        </is>
      </c>
      <c r="F14" s="9" t="n">
        <v>0.14285</v>
      </c>
    </row>
    <row r="15">
      <c r="A15" s="4" t="inlineStr">
        <is>
          <t>Private Placement | Investor</t>
        </is>
      </c>
    </row>
    <row r="16">
      <c r="A16" s="3" t="inlineStr">
        <is>
          <t>Nature Of Business And Basis Of Presentation [Line Items]</t>
        </is>
      </c>
    </row>
    <row r="17">
      <c r="A17" s="4" t="inlineStr">
        <is>
          <t>Issuance of common stock, Shares | shares</t>
        </is>
      </c>
      <c r="E17" s="5" t="n">
        <v>4029411</v>
      </c>
    </row>
    <row r="18">
      <c r="A18" s="4" t="inlineStr">
        <is>
          <t>Share price | $ / shares</t>
        </is>
      </c>
      <c r="E18" s="6" t="n">
        <v>17</v>
      </c>
    </row>
    <row r="19">
      <c r="A19" s="4" t="inlineStr">
        <is>
          <t>Net proceeds of after deducting offering costs</t>
        </is>
      </c>
      <c r="E19" s="6" t="n">
        <v>64300</v>
      </c>
    </row>
    <row r="20">
      <c r="A20" s="4" t="inlineStr">
        <is>
          <t>Private Placement | Common Stock</t>
        </is>
      </c>
    </row>
    <row r="21">
      <c r="A21" s="3" t="inlineStr">
        <is>
          <t>Nature Of Business And Basis Of Presentation [Line Items]</t>
        </is>
      </c>
    </row>
    <row r="22">
      <c r="A22" s="4" t="inlineStr">
        <is>
          <t>Issuance of common stock, Shares | shares</t>
        </is>
      </c>
      <c r="H22" s="5" t="n">
        <v>4029411</v>
      </c>
    </row>
    <row r="23">
      <c r="A23" s="4" t="inlineStr">
        <is>
          <t>ATM Offering | Piper Sandler</t>
        </is>
      </c>
    </row>
    <row r="24">
      <c r="A24" s="3" t="inlineStr">
        <is>
          <t>Nature Of Business And Basis Of Presentation [Line Items]</t>
        </is>
      </c>
    </row>
    <row r="25">
      <c r="A25" s="4" t="inlineStr">
        <is>
          <t>Issuance of common stock, Shares | shares</t>
        </is>
      </c>
      <c r="G25" s="5" t="n">
        <v>550000</v>
      </c>
    </row>
    <row r="26">
      <c r="A26" s="4" t="inlineStr">
        <is>
          <t>Proceeds from issuance of common stock under benefit plans, net</t>
        </is>
      </c>
      <c r="G26" s="6" t="n">
        <v>5700</v>
      </c>
    </row>
    <row r="27">
      <c r="A27" s="4" t="inlineStr">
        <is>
          <t>Percentage of commission on sales price per share</t>
        </is>
      </c>
      <c r="D27" s="4" t="inlineStr">
        <is>
          <t>3.00%</t>
        </is>
      </c>
    </row>
    <row r="28">
      <c r="A28" s="4" t="inlineStr">
        <is>
          <t>Offering costs</t>
        </is>
      </c>
      <c r="G28" s="6" t="n">
        <v>200</v>
      </c>
    </row>
    <row r="29">
      <c r="A29" s="4" t="inlineStr">
        <is>
          <t>ATM Offering | Piper Sandler | Maximum</t>
        </is>
      </c>
    </row>
    <row r="30">
      <c r="A30" s="3" t="inlineStr">
        <is>
          <t>Nature Of Business And Basis Of Presentation [Line Items]</t>
        </is>
      </c>
    </row>
    <row r="31">
      <c r="A31" s="4" t="inlineStr">
        <is>
          <t>Proceeds from issuance of common stock under benefit plans, net</t>
        </is>
      </c>
      <c r="D31" s="6" t="n">
        <v>75000</v>
      </c>
    </row>
    <row r="32">
      <c r="A32" s="4" t="inlineStr">
        <is>
          <t>ATM Offering | Common Stock</t>
        </is>
      </c>
    </row>
    <row r="33">
      <c r="A33" s="3" t="inlineStr">
        <is>
          <t>Nature Of Business And Basis Of Presentation [Line Items]</t>
        </is>
      </c>
    </row>
    <row r="34">
      <c r="A34" s="4" t="inlineStr">
        <is>
          <t>Issuance of common stock, Shares | shares</t>
        </is>
      </c>
      <c r="H34" s="5" t="n">
        <v>5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the Estimated Useful Life of Related Asset (Details)</t>
        </is>
      </c>
      <c r="B1" s="2" t="inlineStr">
        <is>
          <t>12 Months Ended</t>
        </is>
      </c>
    </row>
    <row r="2">
      <c r="B2" s="2" t="inlineStr">
        <is>
          <t>Dec. 31, 2021</t>
        </is>
      </c>
    </row>
    <row r="3">
      <c r="A3" s="4" t="inlineStr">
        <is>
          <t>Lab Equipment</t>
        </is>
      </c>
    </row>
    <row r="4">
      <c r="A4" s="3" t="inlineStr">
        <is>
          <t>Property Plant And Equipment [Line Items]</t>
        </is>
      </c>
    </row>
    <row r="5">
      <c r="A5" s="4" t="inlineStr">
        <is>
          <t>Estimated useful life of asset</t>
        </is>
      </c>
      <c r="B5" s="4" t="inlineStr">
        <is>
          <t>5 years</t>
        </is>
      </c>
    </row>
    <row r="6">
      <c r="A6" s="4" t="inlineStr">
        <is>
          <t>Furniture and Fixtures</t>
        </is>
      </c>
    </row>
    <row r="7">
      <c r="A7" s="3" t="inlineStr">
        <is>
          <t>Property Plant And Equipment [Line Items]</t>
        </is>
      </c>
    </row>
    <row r="8">
      <c r="A8" s="4" t="inlineStr">
        <is>
          <t>Estimated useful life of asset</t>
        </is>
      </c>
      <c r="B8" s="4" t="inlineStr">
        <is>
          <t>4 years</t>
        </is>
      </c>
    </row>
    <row r="9">
      <c r="A9" s="4" t="inlineStr">
        <is>
          <t>Computer Equipment</t>
        </is>
      </c>
    </row>
    <row r="10">
      <c r="A10" s="3" t="inlineStr">
        <is>
          <t>Property Plant And Equipment [Line Items]</t>
        </is>
      </c>
    </row>
    <row r="11">
      <c r="A11" s="4" t="inlineStr">
        <is>
          <t>Estimated useful life of asset</t>
        </is>
      </c>
      <c r="B11" s="4" t="inlineStr">
        <is>
          <t>3 years</t>
        </is>
      </c>
    </row>
    <row r="12">
      <c r="A12" s="4" t="inlineStr">
        <is>
          <t>Software</t>
        </is>
      </c>
    </row>
    <row r="13">
      <c r="A13" s="3" t="inlineStr">
        <is>
          <t>Property Plant And Equipment [Line Items]</t>
        </is>
      </c>
    </row>
    <row r="14">
      <c r="A14" s="4" t="inlineStr">
        <is>
          <t>Estimated useful life of asset</t>
        </is>
      </c>
      <c r="B14" s="4" t="inlineStr">
        <is>
          <t>3 years</t>
        </is>
      </c>
    </row>
    <row r="15">
      <c r="A15" s="4" t="inlineStr">
        <is>
          <t>Leasehold Improvements</t>
        </is>
      </c>
    </row>
    <row r="16">
      <c r="A16" s="3" t="inlineStr">
        <is>
          <t>Property Plant And Equipment [Line Items]</t>
        </is>
      </c>
    </row>
    <row r="17">
      <c r="A17" s="4" t="inlineStr">
        <is>
          <t>Leasehold improvements</t>
        </is>
      </c>
      <c r="B17" s="4" t="inlineStr">
        <is>
          <t>Shorter of useful life or remaining lease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row>
    <row r="3">
      <c r="A3" s="3" t="inlineStr">
        <is>
          <t>Accounting Policies [Abstract]</t>
        </is>
      </c>
    </row>
    <row r="4">
      <c r="A4" s="4" t="inlineStr">
        <is>
          <t>Impairment losses on long-lived assets</t>
        </is>
      </c>
      <c r="B4" s="6" t="n">
        <v>0</v>
      </c>
      <c r="C4" s="6" t="n">
        <v>0</v>
      </c>
    </row>
    <row r="5">
      <c r="A5" s="4" t="inlineStr">
        <is>
          <t>Expected dividend yield</t>
        </is>
      </c>
      <c r="B5" s="6" t="n">
        <v>0</v>
      </c>
    </row>
    <row r="6">
      <c r="A6" s="4" t="inlineStr">
        <is>
          <t>Number of operating segment | Segment</t>
        </is>
      </c>
      <c r="B6" s="5"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and Level of Fair Value Hierarchy Utilized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6" t="n">
        <v>35412</v>
      </c>
      <c r="C3" s="6" t="n">
        <v>57052</v>
      </c>
    </row>
    <row r="4">
      <c r="A4" s="4" t="inlineStr">
        <is>
          <t>Marketable securities</t>
        </is>
      </c>
      <c r="B4" s="5" t="n">
        <v>182750</v>
      </c>
      <c r="C4" s="5" t="n">
        <v>55862</v>
      </c>
    </row>
    <row r="5">
      <c r="A5" s="4" t="inlineStr">
        <is>
          <t>Recurring</t>
        </is>
      </c>
    </row>
    <row r="6">
      <c r="A6" s="3" t="inlineStr">
        <is>
          <t>Fair Value Assets And Liabilities Measured On Recurring And Nonrecurring Basis [Line Items]</t>
        </is>
      </c>
    </row>
    <row r="7">
      <c r="A7" s="4" t="inlineStr">
        <is>
          <t>Total</t>
        </is>
      </c>
      <c r="B7" s="5" t="n">
        <v>218162</v>
      </c>
      <c r="C7" s="5" t="n">
        <v>112914</v>
      </c>
    </row>
    <row r="8">
      <c r="A8" s="4" t="inlineStr">
        <is>
          <t>Recurring | Level 1</t>
        </is>
      </c>
    </row>
    <row r="9">
      <c r="A9" s="3" t="inlineStr">
        <is>
          <t>Fair Value Assets And Liabilities Measured On Recurring And Nonrecurring Basis [Line Items]</t>
        </is>
      </c>
    </row>
    <row r="10">
      <c r="A10" s="4" t="inlineStr">
        <is>
          <t>Total</t>
        </is>
      </c>
      <c r="B10" s="5" t="n">
        <v>35412</v>
      </c>
      <c r="C10" s="5" t="n">
        <v>57052</v>
      </c>
    </row>
    <row r="11">
      <c r="A11" s="4" t="inlineStr">
        <is>
          <t>Recurring | Level 2</t>
        </is>
      </c>
    </row>
    <row r="12">
      <c r="A12" s="3" t="inlineStr">
        <is>
          <t>Fair Value Assets And Liabilities Measured On Recurring And Nonrecurring Basis [Line Items]</t>
        </is>
      </c>
    </row>
    <row r="13">
      <c r="A13" s="4" t="inlineStr">
        <is>
          <t>Total</t>
        </is>
      </c>
      <c r="B13" s="5" t="n">
        <v>182750</v>
      </c>
      <c r="C13" s="5" t="n">
        <v>55862</v>
      </c>
    </row>
    <row r="14">
      <c r="A14" s="4" t="inlineStr">
        <is>
          <t>Recurring | Money Market Funds</t>
        </is>
      </c>
    </row>
    <row r="15">
      <c r="A15" s="3" t="inlineStr">
        <is>
          <t>Fair Value Assets And Liabilities Measured On Recurring And Nonrecurring Basis [Line Items]</t>
        </is>
      </c>
    </row>
    <row r="16">
      <c r="A16" s="4" t="inlineStr">
        <is>
          <t>Cash equivalents</t>
        </is>
      </c>
      <c r="B16" s="5" t="n">
        <v>35412</v>
      </c>
      <c r="C16" s="5" t="n">
        <v>57052</v>
      </c>
    </row>
    <row r="17">
      <c r="A17" s="4" t="inlineStr">
        <is>
          <t>Recurring | Money Market Funds | Level 1</t>
        </is>
      </c>
    </row>
    <row r="18">
      <c r="A18" s="3" t="inlineStr">
        <is>
          <t>Fair Value Assets And Liabilities Measured On Recurring And Nonrecurring Basis [Line Items]</t>
        </is>
      </c>
    </row>
    <row r="19">
      <c r="A19" s="4" t="inlineStr">
        <is>
          <t>Cash equivalents</t>
        </is>
      </c>
      <c r="B19" s="5" t="n">
        <v>35412</v>
      </c>
      <c r="C19" s="5" t="n">
        <v>57052</v>
      </c>
    </row>
    <row r="20">
      <c r="A20" s="4" t="inlineStr">
        <is>
          <t>Recurring | Corporate Bonds</t>
        </is>
      </c>
    </row>
    <row r="21">
      <c r="A21" s="3" t="inlineStr">
        <is>
          <t>Fair Value Assets And Liabilities Measured On Recurring And Nonrecurring Basis [Line Items]</t>
        </is>
      </c>
    </row>
    <row r="22">
      <c r="A22" s="4" t="inlineStr">
        <is>
          <t>Marketable securities</t>
        </is>
      </c>
      <c r="B22" s="5" t="n">
        <v>101368</v>
      </c>
      <c r="C22" s="5" t="n">
        <v>23339</v>
      </c>
    </row>
    <row r="23">
      <c r="A23" s="4" t="inlineStr">
        <is>
          <t>Recurring | Corporate Bonds | Level 2</t>
        </is>
      </c>
    </row>
    <row r="24">
      <c r="A24" s="3" t="inlineStr">
        <is>
          <t>Fair Value Assets And Liabilities Measured On Recurring And Nonrecurring Basis [Line Items]</t>
        </is>
      </c>
    </row>
    <row r="25">
      <c r="A25" s="4" t="inlineStr">
        <is>
          <t>Marketable securities</t>
        </is>
      </c>
      <c r="B25" s="5" t="n">
        <v>101368</v>
      </c>
      <c r="C25" s="5" t="n">
        <v>23339</v>
      </c>
    </row>
    <row r="26">
      <c r="A26" s="4" t="inlineStr">
        <is>
          <t>Recurring | Commercial Paper</t>
        </is>
      </c>
    </row>
    <row r="27">
      <c r="A27" s="3" t="inlineStr">
        <is>
          <t>Fair Value Assets And Liabilities Measured On Recurring And Nonrecurring Basis [Line Items]</t>
        </is>
      </c>
    </row>
    <row r="28">
      <c r="A28" s="4" t="inlineStr">
        <is>
          <t>Marketable securities</t>
        </is>
      </c>
      <c r="B28" s="5" t="n">
        <v>81382</v>
      </c>
      <c r="C28" s="5" t="n">
        <v>32523</v>
      </c>
    </row>
    <row r="29">
      <c r="A29" s="4" t="inlineStr">
        <is>
          <t>Recurring | Commercial Paper | Level 2</t>
        </is>
      </c>
    </row>
    <row r="30">
      <c r="A30" s="3" t="inlineStr">
        <is>
          <t>Fair Value Assets And Liabilities Measured On Recurring And Nonrecurring Basis [Line Items]</t>
        </is>
      </c>
    </row>
    <row r="31">
      <c r="A31" s="4" t="inlineStr">
        <is>
          <t>Marketable securities</t>
        </is>
      </c>
      <c r="B31" s="6" t="n">
        <v>81382</v>
      </c>
      <c r="C31" s="6" t="n">
        <v>325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1</t>
        </is>
      </c>
      <c r="C1" s="2" t="inlineStr">
        <is>
          <t>Dec. 31, 2020</t>
        </is>
      </c>
    </row>
    <row r="2">
      <c r="A2" s="3" t="inlineStr">
        <is>
          <t>Fair Value Disclosures [Abstract]</t>
        </is>
      </c>
    </row>
    <row r="3">
      <c r="A3" s="4" t="inlineStr">
        <is>
          <t>Fair value transfers between levels</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Marketable Securities (Details) - USD ($) $ in Thousands</t>
        </is>
      </c>
      <c r="B1" s="2" t="inlineStr">
        <is>
          <t>Dec. 31, 2021</t>
        </is>
      </c>
      <c r="C1" s="2" t="inlineStr">
        <is>
          <t>Dec. 31, 2020</t>
        </is>
      </c>
    </row>
    <row r="2">
      <c r="A2" s="3" t="inlineStr">
        <is>
          <t>Schedule Of Available For Sale Securities [Line Items]</t>
        </is>
      </c>
    </row>
    <row r="3">
      <c r="A3" s="4" t="inlineStr">
        <is>
          <t>Cash equivalents, Amortized Cost</t>
        </is>
      </c>
      <c r="B3" s="6" t="n">
        <v>35412</v>
      </c>
      <c r="C3" s="6" t="n">
        <v>57052</v>
      </c>
    </row>
    <row r="4">
      <c r="A4" s="4" t="inlineStr">
        <is>
          <t>Cash equivalents, Fair Value</t>
        </is>
      </c>
      <c r="B4" s="5" t="n">
        <v>35412</v>
      </c>
      <c r="C4" s="5" t="n">
        <v>57052</v>
      </c>
    </row>
    <row r="5">
      <c r="A5" s="4" t="inlineStr">
        <is>
          <t>Marketable securities, Amortized Cost</t>
        </is>
      </c>
      <c r="B5" s="5" t="n">
        <v>183147</v>
      </c>
      <c r="C5" s="5" t="n">
        <v>55864</v>
      </c>
    </row>
    <row r="6">
      <c r="A6" s="4" t="inlineStr">
        <is>
          <t>Marketable securities, Gross Unrealized Gains</t>
        </is>
      </c>
      <c r="B6" s="5" t="n">
        <v>0</v>
      </c>
      <c r="C6" s="5" t="n">
        <v>2</v>
      </c>
    </row>
    <row r="7">
      <c r="A7" s="4" t="inlineStr">
        <is>
          <t>Marketable securities, Gross Unrealized Losses</t>
        </is>
      </c>
      <c r="B7" s="5" t="n">
        <v>-397</v>
      </c>
      <c r="C7" s="5" t="n">
        <v>-4</v>
      </c>
    </row>
    <row r="8">
      <c r="A8" s="4" t="inlineStr">
        <is>
          <t>Marketable securities, Fair Value</t>
        </is>
      </c>
      <c r="B8" s="5" t="n">
        <v>182750</v>
      </c>
      <c r="C8" s="5" t="n">
        <v>55862</v>
      </c>
    </row>
    <row r="9">
      <c r="A9" s="4" t="inlineStr">
        <is>
          <t>Total cash equivalents and marketable securities, Amortized Cost</t>
        </is>
      </c>
      <c r="B9" s="5" t="n">
        <v>218559</v>
      </c>
      <c r="C9" s="5" t="n">
        <v>112916</v>
      </c>
    </row>
    <row r="10">
      <c r="A10" s="4" t="inlineStr">
        <is>
          <t>Total cash equivalents and marketable securities, Gross Unrealized Gains</t>
        </is>
      </c>
      <c r="B10" s="5" t="n">
        <v>0</v>
      </c>
      <c r="C10" s="5" t="n">
        <v>2</v>
      </c>
    </row>
    <row r="11">
      <c r="A11" s="4" t="inlineStr">
        <is>
          <t>Total cash equivalents and marketable securities, Gross Unrealized Losses</t>
        </is>
      </c>
      <c r="B11" s="5" t="n">
        <v>-397</v>
      </c>
      <c r="C11" s="5" t="n">
        <v>-4</v>
      </c>
    </row>
    <row r="12">
      <c r="A12" s="4" t="inlineStr">
        <is>
          <t>Total cash equivalents and marketable securities, Fair Value</t>
        </is>
      </c>
      <c r="B12" s="5" t="n">
        <v>218162</v>
      </c>
      <c r="C12" s="5" t="n">
        <v>112914</v>
      </c>
    </row>
    <row r="13">
      <c r="A13" s="4" t="inlineStr">
        <is>
          <t>Money Market Funds</t>
        </is>
      </c>
    </row>
    <row r="14">
      <c r="A14" s="3" t="inlineStr">
        <is>
          <t>Schedule Of Available For Sale Securities [Line Items]</t>
        </is>
      </c>
    </row>
    <row r="15">
      <c r="A15" s="4" t="inlineStr">
        <is>
          <t>Cash equivalents, Amortized Cost</t>
        </is>
      </c>
      <c r="B15" s="5" t="n">
        <v>35412</v>
      </c>
      <c r="C15" s="5" t="n">
        <v>57052</v>
      </c>
    </row>
    <row r="16">
      <c r="A16" s="4" t="inlineStr">
        <is>
          <t>Cash equivalents, Fair Value</t>
        </is>
      </c>
      <c r="B16" s="5" t="n">
        <v>35412</v>
      </c>
      <c r="C16" s="5" t="n">
        <v>57052</v>
      </c>
    </row>
    <row r="17">
      <c r="A17" s="4" t="inlineStr">
        <is>
          <t>Commercial Paper</t>
        </is>
      </c>
    </row>
    <row r="18">
      <c r="A18" s="3" t="inlineStr">
        <is>
          <t>Schedule Of Available For Sale Securities [Line Items]</t>
        </is>
      </c>
    </row>
    <row r="19">
      <c r="A19" s="4" t="inlineStr">
        <is>
          <t>Marketable securities, Amortized Cost</t>
        </is>
      </c>
      <c r="B19" s="5" t="n">
        <v>81450</v>
      </c>
      <c r="C19" s="5" t="n">
        <v>32523</v>
      </c>
    </row>
    <row r="20">
      <c r="A20" s="4" t="inlineStr">
        <is>
          <t>Marketable securities, Gross Unrealized Losses</t>
        </is>
      </c>
      <c r="B20" s="5" t="n">
        <v>-68</v>
      </c>
    </row>
    <row r="21">
      <c r="A21" s="4" t="inlineStr">
        <is>
          <t>Marketable securities, Fair Value</t>
        </is>
      </c>
      <c r="B21" s="5" t="n">
        <v>81382</v>
      </c>
      <c r="C21" s="5" t="n">
        <v>32523</v>
      </c>
    </row>
    <row r="22">
      <c r="A22" s="4" t="inlineStr">
        <is>
          <t>Corporate Bonds</t>
        </is>
      </c>
    </row>
    <row r="23">
      <c r="A23" s="3" t="inlineStr">
        <is>
          <t>Schedule Of Available For Sale Securities [Line Items]</t>
        </is>
      </c>
    </row>
    <row r="24">
      <c r="A24" s="4" t="inlineStr">
        <is>
          <t>Marketable securities, Amortized Cost</t>
        </is>
      </c>
      <c r="B24" s="5" t="n">
        <v>101697</v>
      </c>
      <c r="C24" s="5" t="n">
        <v>23341</v>
      </c>
    </row>
    <row r="25">
      <c r="A25" s="4" t="inlineStr">
        <is>
          <t>Marketable securities, Gross Unrealized Gains</t>
        </is>
      </c>
      <c r="B25" s="5" t="n">
        <v>0</v>
      </c>
      <c r="C25" s="5" t="n">
        <v>2</v>
      </c>
    </row>
    <row r="26">
      <c r="A26" s="4" t="inlineStr">
        <is>
          <t>Marketable securities, Gross Unrealized Losses</t>
        </is>
      </c>
      <c r="B26" s="5" t="n">
        <v>-329</v>
      </c>
      <c r="C26" s="5" t="n">
        <v>-4</v>
      </c>
    </row>
    <row r="27">
      <c r="A27" s="4" t="inlineStr">
        <is>
          <t>Marketable securities, Fair Value</t>
        </is>
      </c>
      <c r="B27" s="6" t="n">
        <v>101368</v>
      </c>
      <c r="C27" s="6" t="n">
        <v>23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sh Equivalents and Marketable Securities - Additional Information (Details)</t>
        </is>
      </c>
      <c r="B1" s="2" t="inlineStr">
        <is>
          <t>12 Months Ended</t>
        </is>
      </c>
    </row>
    <row r="2">
      <c r="B2" s="2" t="inlineStr">
        <is>
          <t>Dec. 31, 2021USD ($)</t>
        </is>
      </c>
    </row>
    <row r="3">
      <c r="A3" s="3" t="inlineStr">
        <is>
          <t>Investments Debt And Equity Securities [Abstract]</t>
        </is>
      </c>
    </row>
    <row r="4">
      <c r="A4" s="4" t="inlineStr">
        <is>
          <t>Aggregate fair value of securities, Remaining contractual maturity of greater than one year</t>
        </is>
      </c>
      <c r="B4" s="6" t="n">
        <v>39700000</v>
      </c>
    </row>
    <row r="5">
      <c r="A5" s="4" t="inlineStr">
        <is>
          <t>Sale of marketable securities</t>
        </is>
      </c>
      <c r="B5" s="5" t="n">
        <v>0</v>
      </c>
    </row>
    <row r="6">
      <c r="A6" s="4" t="inlineStr">
        <is>
          <t>Aggregate fair value of securities, unrealized loss position for less than 12 months</t>
        </is>
      </c>
      <c r="B6" s="5" t="n">
        <v>180800000</v>
      </c>
    </row>
    <row r="7">
      <c r="A7" s="4" t="inlineStr">
        <is>
          <t>Securities with other-than-temporary impairment</t>
        </is>
      </c>
      <c r="B7" s="5" t="n">
        <v>0</v>
      </c>
    </row>
    <row r="8">
      <c r="A8" s="4" t="inlineStr">
        <is>
          <t>Aggregate fair value of securities, unrealized loss position for more than 12 months</t>
        </is>
      </c>
      <c r="B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Collaboration revenue</t>
        </is>
      </c>
      <c r="B4" s="6" t="n">
        <v>19163</v>
      </c>
      <c r="C4" s="6" t="n">
        <v>8823</v>
      </c>
    </row>
    <row r="5">
      <c r="A5" s="3" t="inlineStr">
        <is>
          <t>Operating expenses:</t>
        </is>
      </c>
    </row>
    <row r="6">
      <c r="A6" s="4" t="inlineStr">
        <is>
          <t>Research and development</t>
        </is>
      </c>
      <c r="B6" s="5" t="n">
        <v>69701</v>
      </c>
      <c r="C6" s="5" t="n">
        <v>59042</v>
      </c>
    </row>
    <row r="7">
      <c r="A7" s="4" t="inlineStr">
        <is>
          <t>General and administrative</t>
        </is>
      </c>
      <c r="B7" s="5" t="n">
        <v>30516</v>
      </c>
      <c r="C7" s="5" t="n">
        <v>21392</v>
      </c>
    </row>
    <row r="8">
      <c r="A8" s="4" t="inlineStr">
        <is>
          <t>Total operating expenses</t>
        </is>
      </c>
      <c r="B8" s="5" t="n">
        <v>100217</v>
      </c>
      <c r="C8" s="5" t="n">
        <v>80434</v>
      </c>
    </row>
    <row r="9">
      <c r="A9" s="4" t="inlineStr">
        <is>
          <t>Loss from operations</t>
        </is>
      </c>
      <c r="B9" s="5" t="n">
        <v>-81054</v>
      </c>
      <c r="C9" s="5" t="n">
        <v>-71611</v>
      </c>
    </row>
    <row r="10">
      <c r="A10" s="4" t="inlineStr">
        <is>
          <t>Other income, net</t>
        </is>
      </c>
      <c r="B10" s="5" t="n">
        <v>207</v>
      </c>
      <c r="C10" s="5" t="n">
        <v>792</v>
      </c>
    </row>
    <row r="11">
      <c r="A11" s="4" t="inlineStr">
        <is>
          <t>Net loss</t>
        </is>
      </c>
      <c r="B11" s="6" t="n">
        <v>-80847</v>
      </c>
      <c r="C11" s="6" t="n">
        <v>-70819</v>
      </c>
    </row>
    <row r="12">
      <c r="A12" s="4" t="inlineStr">
        <is>
          <t>Net loss per share attributable to common stockholders, basic and diluted</t>
        </is>
      </c>
      <c r="B12" s="8" t="n">
        <v>-2.29</v>
      </c>
      <c r="C12" s="8" t="n">
        <v>-2.79</v>
      </c>
    </row>
    <row r="13">
      <c r="A13" s="4" t="inlineStr">
        <is>
          <t>Weighted average number of common shares used in net loss per share attributable to common stockholders, basic and diluted</t>
        </is>
      </c>
      <c r="B13" s="5" t="n">
        <v>35361</v>
      </c>
      <c r="C13" s="5" t="n">
        <v>25354</v>
      </c>
    </row>
    <row r="14">
      <c r="A14" s="3" t="inlineStr">
        <is>
          <t>Comprehensive loss:</t>
        </is>
      </c>
    </row>
    <row r="15">
      <c r="A15" s="4" t="inlineStr">
        <is>
          <t>Net loss</t>
        </is>
      </c>
      <c r="B15" s="6" t="n">
        <v>-80847</v>
      </c>
      <c r="C15" s="6" t="n">
        <v>-70819</v>
      </c>
    </row>
    <row r="16">
      <c r="A16" s="3" t="inlineStr">
        <is>
          <t>Other comprehensive loss:</t>
        </is>
      </c>
    </row>
    <row r="17">
      <c r="A17" s="4" t="inlineStr">
        <is>
          <t>Unrealized loss on marketable securities</t>
        </is>
      </c>
      <c r="B17" s="5" t="n">
        <v>-395</v>
      </c>
      <c r="C17" s="5" t="n">
        <v>-2</v>
      </c>
    </row>
    <row r="18">
      <c r="A18" s="4" t="inlineStr">
        <is>
          <t>Total other comprehensive loss</t>
        </is>
      </c>
      <c r="B18" s="5" t="n">
        <v>-395</v>
      </c>
      <c r="C18" s="5" t="n">
        <v>-2</v>
      </c>
    </row>
    <row r="19">
      <c r="A19" s="4" t="inlineStr">
        <is>
          <t>Comprehensive loss</t>
        </is>
      </c>
      <c r="B19" s="6" t="n">
        <v>-81242</v>
      </c>
      <c r="C19" s="6" t="n">
        <v>-70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6" t="n">
        <v>15637</v>
      </c>
      <c r="C3" s="6" t="n">
        <v>14515</v>
      </c>
    </row>
    <row r="4">
      <c r="A4" s="4" t="inlineStr">
        <is>
          <t>Less: accumulated depreciation</t>
        </is>
      </c>
      <c r="B4" s="5" t="n">
        <v>-8269</v>
      </c>
      <c r="C4" s="5" t="n">
        <v>-6118</v>
      </c>
    </row>
    <row r="5">
      <c r="A5" s="4" t="inlineStr">
        <is>
          <t>Property and equipment, net</t>
        </is>
      </c>
      <c r="B5" s="5" t="n">
        <v>7368</v>
      </c>
      <c r="C5" s="5" t="n">
        <v>8397</v>
      </c>
    </row>
    <row r="6">
      <c r="A6" s="4" t="inlineStr">
        <is>
          <t>Lab Equipment</t>
        </is>
      </c>
    </row>
    <row r="7">
      <c r="A7" s="3" t="inlineStr">
        <is>
          <t>Property Plant And Equipment [Line Items]</t>
        </is>
      </c>
    </row>
    <row r="8">
      <c r="A8" s="4" t="inlineStr">
        <is>
          <t>Total property and equipment</t>
        </is>
      </c>
      <c r="B8" s="5" t="n">
        <v>8182</v>
      </c>
      <c r="C8" s="5" t="n">
        <v>6877</v>
      </c>
    </row>
    <row r="9">
      <c r="A9" s="4" t="inlineStr">
        <is>
          <t>Furniture and Fixtures</t>
        </is>
      </c>
    </row>
    <row r="10">
      <c r="A10" s="3" t="inlineStr">
        <is>
          <t>Property Plant And Equipment [Line Items]</t>
        </is>
      </c>
    </row>
    <row r="11">
      <c r="A11" s="4" t="inlineStr">
        <is>
          <t>Total property and equipment</t>
        </is>
      </c>
      <c r="B11" s="5" t="n">
        <v>594</v>
      </c>
      <c r="C11" s="5" t="n">
        <v>594</v>
      </c>
    </row>
    <row r="12">
      <c r="A12" s="4" t="inlineStr">
        <is>
          <t>Computer Equipment</t>
        </is>
      </c>
    </row>
    <row r="13">
      <c r="A13" s="3" t="inlineStr">
        <is>
          <t>Property Plant And Equipment [Line Items]</t>
        </is>
      </c>
    </row>
    <row r="14">
      <c r="A14" s="4" t="inlineStr">
        <is>
          <t>Total property and equipment</t>
        </is>
      </c>
      <c r="B14" s="5" t="n">
        <v>373</v>
      </c>
      <c r="C14" s="5" t="n">
        <v>373</v>
      </c>
    </row>
    <row r="15">
      <c r="A15" s="4" t="inlineStr">
        <is>
          <t>Software</t>
        </is>
      </c>
    </row>
    <row r="16">
      <c r="A16" s="3" t="inlineStr">
        <is>
          <t>Property Plant And Equipment [Line Items]</t>
        </is>
      </c>
    </row>
    <row r="17">
      <c r="A17" s="4" t="inlineStr">
        <is>
          <t>Total property and equipment</t>
        </is>
      </c>
      <c r="B17" s="5" t="n">
        <v>199</v>
      </c>
      <c r="C17" s="5" t="n">
        <v>199</v>
      </c>
    </row>
    <row r="18">
      <c r="A18" s="4" t="inlineStr">
        <is>
          <t>Leasehold Improvements</t>
        </is>
      </c>
    </row>
    <row r="19">
      <c r="A19" s="3" t="inlineStr">
        <is>
          <t>Property Plant And Equipment [Line Items]</t>
        </is>
      </c>
    </row>
    <row r="20">
      <c r="A20" s="4" t="inlineStr">
        <is>
          <t>Total property and equipment</t>
        </is>
      </c>
      <c r="B20" s="5" t="n">
        <v>6289</v>
      </c>
      <c r="C20" s="5" t="n">
        <v>6210</v>
      </c>
    </row>
    <row r="21">
      <c r="A21" s="4" t="inlineStr">
        <is>
          <t>Construction in Process</t>
        </is>
      </c>
    </row>
    <row r="22">
      <c r="A22" s="3" t="inlineStr">
        <is>
          <t>Property Plant And Equipment [Line Items]</t>
        </is>
      </c>
    </row>
    <row r="23">
      <c r="A23" s="4" t="inlineStr">
        <is>
          <t>Total property and equipment</t>
        </is>
      </c>
      <c r="B23" s="6" t="n">
        <v>0</v>
      </c>
      <c r="C23" s="6" t="n">
        <v>2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6" t="n">
        <v>2515000</v>
      </c>
      <c r="C4" s="6" t="n">
        <v>2379000</v>
      </c>
    </row>
    <row r="5">
      <c r="A5" s="4" t="inlineStr">
        <is>
          <t>Total property and equipment, gross</t>
        </is>
      </c>
      <c r="B5" s="5" t="n">
        <v>15637000</v>
      </c>
      <c r="C5" s="5" t="n">
        <v>14515000</v>
      </c>
    </row>
    <row r="6">
      <c r="A6" s="4" t="inlineStr">
        <is>
          <t>Accumulated depreciation</t>
        </is>
      </c>
      <c r="B6" s="5" t="n">
        <v>8269000</v>
      </c>
      <c r="C6" s="5" t="n">
        <v>6118000</v>
      </c>
    </row>
    <row r="7">
      <c r="A7" s="4" t="inlineStr">
        <is>
          <t>Capital Leases</t>
        </is>
      </c>
    </row>
    <row r="8">
      <c r="A8" s="3" t="inlineStr">
        <is>
          <t>Property Plant And Equipment [Line Items]</t>
        </is>
      </c>
    </row>
    <row r="9">
      <c r="A9" s="4" t="inlineStr">
        <is>
          <t>Total property and equipment, gross</t>
        </is>
      </c>
      <c r="C9" s="5" t="n">
        <v>200000</v>
      </c>
    </row>
    <row r="10">
      <c r="A10" s="4" t="inlineStr">
        <is>
          <t>Accumulated depreciation</t>
        </is>
      </c>
      <c r="B10" s="6" t="n">
        <v>0</v>
      </c>
      <c r="C10" s="6" t="n">
        <v>2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Prepaid Expenses and Other Current Assets (Details) - USD ($) $ in Thousands</t>
        </is>
      </c>
      <c r="B1" s="2" t="inlineStr">
        <is>
          <t>Dec. 31, 2021</t>
        </is>
      </c>
      <c r="C1" s="2" t="inlineStr">
        <is>
          <t>Dec. 31, 2020</t>
        </is>
      </c>
    </row>
    <row r="2">
      <c r="A2" s="3" t="inlineStr">
        <is>
          <t>Balance Sheet Related Disclosures [Abstract]</t>
        </is>
      </c>
    </row>
    <row r="3">
      <c r="A3" s="4" t="inlineStr">
        <is>
          <t>Prepaid expenses</t>
        </is>
      </c>
      <c r="B3" s="6" t="n">
        <v>3400</v>
      </c>
      <c r="C3" s="6" t="n">
        <v>3668</v>
      </c>
    </row>
    <row r="4">
      <c r="A4" s="4" t="inlineStr">
        <is>
          <t>Prepaid sign-on bonuses subject to vesting provisions</t>
        </is>
      </c>
      <c r="B4" s="5" t="n">
        <v>326</v>
      </c>
      <c r="C4" s="5" t="n">
        <v>147</v>
      </c>
    </row>
    <row r="5">
      <c r="A5" s="4" t="inlineStr">
        <is>
          <t>Interest income receivable</t>
        </is>
      </c>
      <c r="B5" s="5" t="n">
        <v>473</v>
      </c>
      <c r="C5" s="5" t="n">
        <v>176</v>
      </c>
    </row>
    <row r="6">
      <c r="A6" s="4" t="inlineStr">
        <is>
          <t>Other</t>
        </is>
      </c>
      <c r="B6" s="5" t="n">
        <v>0</v>
      </c>
      <c r="C6" s="5" t="n">
        <v>74</v>
      </c>
    </row>
    <row r="7">
      <c r="A7" s="4" t="inlineStr">
        <is>
          <t>Total prepaid expenses and other current assets</t>
        </is>
      </c>
      <c r="B7" s="6" t="n">
        <v>4199</v>
      </c>
      <c r="C7" s="6" t="n">
        <v>40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Accrued Expenses and Other Current Liabilities (Details) - USD ($) $ in Thousands</t>
        </is>
      </c>
      <c r="B1" s="2" t="inlineStr">
        <is>
          <t>Dec. 31, 2021</t>
        </is>
      </c>
      <c r="C1" s="2" t="inlineStr">
        <is>
          <t>Dec. 31, 2020</t>
        </is>
      </c>
    </row>
    <row r="2">
      <c r="A2" s="3" t="inlineStr">
        <is>
          <t>Balance Sheet Related Disclosures [Abstract]</t>
        </is>
      </c>
    </row>
    <row r="3">
      <c r="A3" s="4" t="inlineStr">
        <is>
          <t>External research and development</t>
        </is>
      </c>
      <c r="B3" s="6" t="n">
        <v>3171</v>
      </c>
      <c r="C3" s="6" t="n">
        <v>4082</v>
      </c>
    </row>
    <row r="4">
      <c r="A4" s="4" t="inlineStr">
        <is>
          <t>Payroll and benefits</t>
        </is>
      </c>
      <c r="B4" s="5" t="n">
        <v>4990</v>
      </c>
      <c r="C4" s="5" t="n">
        <v>2928</v>
      </c>
    </row>
    <row r="5">
      <c r="A5" s="4" t="inlineStr">
        <is>
          <t>Professional services</t>
        </is>
      </c>
      <c r="B5" s="5" t="n">
        <v>996</v>
      </c>
      <c r="C5" s="5" t="n">
        <v>196</v>
      </c>
    </row>
    <row r="6">
      <c r="A6" s="4" t="inlineStr">
        <is>
          <t>Capital lease obligation, current portion</t>
        </is>
      </c>
      <c r="B6" s="5" t="n">
        <v>0</v>
      </c>
      <c r="C6" s="5" t="n">
        <v>17</v>
      </c>
    </row>
    <row r="7">
      <c r="A7" s="4" t="inlineStr">
        <is>
          <t>Other</t>
        </is>
      </c>
      <c r="B7" s="5" t="n">
        <v>74</v>
      </c>
      <c r="C7" s="5" t="n">
        <v>44</v>
      </c>
    </row>
    <row r="8">
      <c r="A8" s="4" t="inlineStr">
        <is>
          <t>Total accrued expenses and other current liabilities</t>
        </is>
      </c>
      <c r="B8" s="6" t="n">
        <v>9231</v>
      </c>
      <c r="C8" s="6" t="n">
        <v>72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eferred Stock - Additional Information (Details) - USD ($)</t>
        </is>
      </c>
      <c r="B1" s="2" t="inlineStr">
        <is>
          <t>12 Months Ended</t>
        </is>
      </c>
    </row>
    <row r="2">
      <c r="B2" s="2" t="inlineStr">
        <is>
          <t>Dec. 31, 2021</t>
        </is>
      </c>
      <c r="C2" s="2" t="inlineStr">
        <is>
          <t>Dec. 31, 2020</t>
        </is>
      </c>
    </row>
    <row r="3">
      <c r="A3" s="3" t="inlineStr">
        <is>
          <t>Temporary Equity [Line Items]</t>
        </is>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Preferred stock, par value</t>
        </is>
      </c>
      <c r="B7" s="7" t="n">
        <v>0.001</v>
      </c>
      <c r="C7" s="7" t="n">
        <v>0.001</v>
      </c>
    </row>
    <row r="8">
      <c r="A8" s="4" t="inlineStr">
        <is>
          <t>Series B Convertible Preferred Stock</t>
        </is>
      </c>
    </row>
    <row r="9">
      <c r="A9" s="3" t="inlineStr">
        <is>
          <t>Temporary Equity [Line Items]</t>
        </is>
      </c>
    </row>
    <row r="10">
      <c r="A10" s="4" t="inlineStr">
        <is>
          <t>Temporary equity, dividends declared</t>
        </is>
      </c>
      <c r="B10" s="6" t="n">
        <v>0</v>
      </c>
    </row>
    <row r="11">
      <c r="A11" s="4" t="inlineStr">
        <is>
          <t>Series A Preferred Stock</t>
        </is>
      </c>
    </row>
    <row r="12">
      <c r="A12" s="3" t="inlineStr">
        <is>
          <t>Temporary Equity [Line Items]</t>
        </is>
      </c>
    </row>
    <row r="13">
      <c r="A13" s="4" t="inlineStr">
        <is>
          <t>Temporary equity, dividends declared</t>
        </is>
      </c>
      <c r="B1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80" customWidth="1" min="2" max="2"/>
    <col width="41" customWidth="1" min="3" max="3"/>
    <col width="30" customWidth="1" min="4" max="4"/>
  </cols>
  <sheetData>
    <row r="1">
      <c r="A1" s="1" t="inlineStr">
        <is>
          <t>Common Stock - Additional Information (Details)</t>
        </is>
      </c>
      <c r="B1" s="2" t="inlineStr">
        <is>
          <t>12 Months Ended</t>
        </is>
      </c>
      <c r="C1" s="2" t="inlineStr">
        <is>
          <t>76 Months Ended</t>
        </is>
      </c>
    </row>
    <row r="2">
      <c r="B2" s="2" t="inlineStr">
        <is>
          <t>Dec. 31, 2021Vote$ / sharesshares</t>
        </is>
      </c>
      <c r="C2" s="2" t="inlineStr">
        <is>
          <t>Dec. 31, 2021USD ($)Vote$ / sharesshares</t>
        </is>
      </c>
      <c r="D2" s="2" t="inlineStr">
        <is>
          <t>Dec. 31, 2020$ / sharesshares</t>
        </is>
      </c>
    </row>
    <row r="3">
      <c r="A3" s="3" t="inlineStr">
        <is>
          <t>Equity [Abstract]</t>
        </is>
      </c>
    </row>
    <row r="4">
      <c r="A4" s="4" t="inlineStr">
        <is>
          <t>Common stock, shares authorized | shares</t>
        </is>
      </c>
      <c r="B4" s="5" t="n">
        <v>200000000</v>
      </c>
      <c r="C4" s="5" t="n">
        <v>200000000</v>
      </c>
      <c r="D4" s="5" t="n">
        <v>200000000</v>
      </c>
    </row>
    <row r="5">
      <c r="A5" s="4" t="inlineStr">
        <is>
          <t>Common stock, par value | $ / shares</t>
        </is>
      </c>
      <c r="B5" s="7" t="n">
        <v>0.001</v>
      </c>
      <c r="C5" s="7" t="n">
        <v>0.001</v>
      </c>
      <c r="D5" s="7" t="n">
        <v>0.001</v>
      </c>
    </row>
    <row r="6">
      <c r="A6" s="4" t="inlineStr">
        <is>
          <t>Common stock voting rights</t>
        </is>
      </c>
      <c r="B6" s="4" t="inlineStr">
        <is>
          <t>Each share of common stock entitles the holder to one vote on all matters submitted to a vote of the Company’s stockholders</t>
        </is>
      </c>
    </row>
    <row r="7">
      <c r="A7" s="4" t="inlineStr">
        <is>
          <t>Number of common stock voting rights | Vote</t>
        </is>
      </c>
      <c r="B7" s="5" t="n">
        <v>1</v>
      </c>
      <c r="C7" s="5" t="n">
        <v>1</v>
      </c>
    </row>
    <row r="8">
      <c r="A8" s="4" t="inlineStr">
        <is>
          <t>Dividends declared or paid | $</t>
        </is>
      </c>
      <c r="C8"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Potential Conversion of Preferred Stock and Future Issuance of Common Stock (Details) - shares</t>
        </is>
      </c>
      <c r="B1" s="2" t="inlineStr">
        <is>
          <t>Dec. 31, 2021</t>
        </is>
      </c>
      <c r="C1" s="2" t="inlineStr">
        <is>
          <t>Dec. 31, 2020</t>
        </is>
      </c>
    </row>
    <row r="2">
      <c r="A2" s="3" t="inlineStr">
        <is>
          <t>Class Of Stock [Line Items]</t>
        </is>
      </c>
    </row>
    <row r="3">
      <c r="A3" s="4" t="inlineStr">
        <is>
          <t>Shares reserved for conversion of preferred stock and future issuance of common stock</t>
        </is>
      </c>
      <c r="B3" s="5" t="n">
        <v>6181336</v>
      </c>
      <c r="C3" s="5" t="n">
        <v>5156962</v>
      </c>
    </row>
    <row r="4">
      <c r="A4" s="4" t="inlineStr">
        <is>
          <t>Outstanding Stock Options</t>
        </is>
      </c>
    </row>
    <row r="5">
      <c r="A5" s="3" t="inlineStr">
        <is>
          <t>Class Of Stock [Line Items]</t>
        </is>
      </c>
    </row>
    <row r="6">
      <c r="A6" s="4" t="inlineStr">
        <is>
          <t>Shares reserved for future issuance</t>
        </is>
      </c>
      <c r="B6" s="5" t="n">
        <v>5188354</v>
      </c>
      <c r="C6" s="5" t="n">
        <v>2962347</v>
      </c>
    </row>
    <row r="7">
      <c r="A7" s="4" t="inlineStr">
        <is>
          <t>2019 Stock Incentive Plan</t>
        </is>
      </c>
    </row>
    <row r="8">
      <c r="A8" s="3" t="inlineStr">
        <is>
          <t>Class Of Stock [Line Items]</t>
        </is>
      </c>
    </row>
    <row r="9">
      <c r="A9" s="4" t="inlineStr">
        <is>
          <t>Shares reserved for future issuance</t>
        </is>
      </c>
      <c r="B9" s="5" t="n">
        <v>286324</v>
      </c>
      <c r="C9" s="5" t="n">
        <v>1728616</v>
      </c>
    </row>
    <row r="10">
      <c r="A10" s="4" t="inlineStr">
        <is>
          <t>2019 Employee Stock Purchase Plan</t>
        </is>
      </c>
    </row>
    <row r="11">
      <c r="A11" s="3" t="inlineStr">
        <is>
          <t>Class Of Stock [Line Items]</t>
        </is>
      </c>
    </row>
    <row r="12">
      <c r="A12" s="4" t="inlineStr">
        <is>
          <t>Shares reserved for future issuance</t>
        </is>
      </c>
      <c r="B12" s="5" t="n">
        <v>706658</v>
      </c>
      <c r="C12" s="5" t="n">
        <v>465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s>
  <sheetData>
    <row r="1">
      <c r="A1" s="1" t="inlineStr">
        <is>
          <t>Stock-based Compensation Expense - Additional Information (Details) - USD ($) $ / shares in Units, $ in Millions</t>
        </is>
      </c>
      <c r="B1" s="2" t="inlineStr">
        <is>
          <t>Jan. 01, 2022</t>
        </is>
      </c>
      <c r="C1" s="2" t="inlineStr">
        <is>
          <t>Jul. 02, 2019</t>
        </is>
      </c>
      <c r="D1" s="2" t="inlineStr">
        <is>
          <t>Dec. 31, 2021</t>
        </is>
      </c>
      <c r="E1" s="2" t="inlineStr">
        <is>
          <t>Dec. 31, 2020</t>
        </is>
      </c>
      <c r="F1" s="2" t="inlineStr">
        <is>
          <t>Feb. 28, 2022</t>
        </is>
      </c>
    </row>
    <row r="2">
      <c r="A2" s="3" t="inlineStr">
        <is>
          <t>Share Based Compensation Arrangement By Share Based Payment Award [Line Items]</t>
        </is>
      </c>
    </row>
    <row r="3">
      <c r="A3" s="4" t="inlineStr">
        <is>
          <t>Unrecognized stock-based compensation expense</t>
        </is>
      </c>
      <c r="D3" s="10" t="n">
        <v>34.6</v>
      </c>
    </row>
    <row r="4">
      <c r="A4" s="4" t="inlineStr">
        <is>
          <t>Unrecognized stock-based compensation expense, weighted average period expect to recognized</t>
        </is>
      </c>
      <c r="D4" s="4" t="inlineStr">
        <is>
          <t>2 years 9 months 3 days</t>
        </is>
      </c>
    </row>
    <row r="5">
      <c r="A5" s="4" t="inlineStr">
        <is>
          <t>2019 Employee Stock Purchase Plan</t>
        </is>
      </c>
    </row>
    <row r="6">
      <c r="A6" s="3" t="inlineStr">
        <is>
          <t>Share Based Compensation Arrangement By Share Based Payment Award [Line Items]</t>
        </is>
      </c>
    </row>
    <row r="7">
      <c r="A7" s="4" t="inlineStr">
        <is>
          <t>Shares reserved for future issuance</t>
        </is>
      </c>
      <c r="C7" s="5" t="n">
        <v>252142</v>
      </c>
      <c r="D7" s="5" t="n">
        <v>706658</v>
      </c>
    </row>
    <row r="8">
      <c r="A8" s="4" t="inlineStr">
        <is>
          <t>Increase in number of shares reserved for issuance (shares)</t>
        </is>
      </c>
      <c r="B8" s="5" t="n">
        <v>406363</v>
      </c>
      <c r="C8" s="5" t="n">
        <v>428571</v>
      </c>
    </row>
    <row r="9">
      <c r="A9" s="4" t="inlineStr">
        <is>
          <t>Increase in number of shares reserved for issuance, percent of common stock outstanding</t>
        </is>
      </c>
      <c r="C9" s="4" t="inlineStr">
        <is>
          <t>1.00%</t>
        </is>
      </c>
    </row>
    <row r="10">
      <c r="A10" s="4" t="inlineStr">
        <is>
          <t>Stock Option</t>
        </is>
      </c>
    </row>
    <row r="11">
      <c r="A11" s="3" t="inlineStr">
        <is>
          <t>Share Based Compensation Arrangement By Share Based Payment Award [Line Items]</t>
        </is>
      </c>
    </row>
    <row r="12">
      <c r="A12" s="4" t="inlineStr">
        <is>
          <t>Shares reserved for future issuance</t>
        </is>
      </c>
      <c r="D12" s="5" t="n">
        <v>5188354</v>
      </c>
      <c r="E12" s="5" t="n">
        <v>2962347</v>
      </c>
    </row>
    <row r="13">
      <c r="A13" s="4" t="inlineStr">
        <is>
          <t>2016 Stock Incentive Plan</t>
        </is>
      </c>
    </row>
    <row r="14">
      <c r="A14" s="3" t="inlineStr">
        <is>
          <t>Share Based Compensation Arrangement By Share Based Payment Award [Line Items]</t>
        </is>
      </c>
    </row>
    <row r="15">
      <c r="A15" s="4" t="inlineStr">
        <is>
          <t>Shares reserved for future issuance</t>
        </is>
      </c>
      <c r="D15" s="5" t="n">
        <v>0</v>
      </c>
      <c r="E15" s="5" t="n">
        <v>0</v>
      </c>
    </row>
    <row r="16">
      <c r="A16" s="4" t="inlineStr">
        <is>
          <t>2019 Stock Incentive Plan</t>
        </is>
      </c>
    </row>
    <row r="17">
      <c r="A17" s="3" t="inlineStr">
        <is>
          <t>Share Based Compensation Arrangement By Share Based Payment Award [Line Items]</t>
        </is>
      </c>
    </row>
    <row r="18">
      <c r="A18" s="4" t="inlineStr">
        <is>
          <t>Shares reserved for future issuance</t>
        </is>
      </c>
      <c r="C18" s="5" t="n">
        <v>2017142</v>
      </c>
      <c r="D18" s="5" t="n">
        <v>286324</v>
      </c>
    </row>
    <row r="19">
      <c r="A19" s="4" t="inlineStr">
        <is>
          <t>Increase in number of shares reserved for issuance (shares)</t>
        </is>
      </c>
      <c r="B19" s="5" t="n">
        <v>1625455</v>
      </c>
      <c r="C19" s="5" t="n">
        <v>2000000</v>
      </c>
    </row>
    <row r="20">
      <c r="A20" s="4" t="inlineStr">
        <is>
          <t>Increase in number of shares reserved for issuance, percent of common stock outstanding</t>
        </is>
      </c>
      <c r="C20" s="4" t="inlineStr">
        <is>
          <t>4.00%</t>
        </is>
      </c>
    </row>
    <row r="21">
      <c r="A21" s="4" t="inlineStr">
        <is>
          <t>Weighted average grant date fair value</t>
        </is>
      </c>
      <c r="D21" s="8" t="n">
        <v>11.37</v>
      </c>
      <c r="E21" s="8" t="n">
        <v>9.76</v>
      </c>
    </row>
    <row r="22">
      <c r="A22" s="4" t="inlineStr">
        <is>
          <t>Total intrinsic value of stock options exercised</t>
        </is>
      </c>
      <c r="D22" s="10" t="n">
        <v>3.5</v>
      </c>
      <c r="E22" s="10" t="n">
        <v>1.4</v>
      </c>
    </row>
    <row r="23">
      <c r="A23" s="4" t="inlineStr">
        <is>
          <t>2019 Stock Incentive Plan | Restricted Stock</t>
        </is>
      </c>
    </row>
    <row r="24">
      <c r="A24" s="3" t="inlineStr">
        <is>
          <t>Share Based Compensation Arrangement By Share Based Payment Award [Line Items]</t>
        </is>
      </c>
    </row>
    <row r="25">
      <c r="A25" s="4" t="inlineStr">
        <is>
          <t>Vesting period</t>
        </is>
      </c>
      <c r="D25" s="4" t="inlineStr">
        <is>
          <t>4 years</t>
        </is>
      </c>
    </row>
    <row r="26">
      <c r="A26" s="4" t="inlineStr">
        <is>
          <t>2019 Stock Incentive Plan | Stock Option</t>
        </is>
      </c>
    </row>
    <row r="27">
      <c r="A27" s="3" t="inlineStr">
        <is>
          <t>Share Based Compensation Arrangement By Share Based Payment Award [Line Items]</t>
        </is>
      </c>
    </row>
    <row r="28">
      <c r="A28" s="4" t="inlineStr">
        <is>
          <t>Vesting period</t>
        </is>
      </c>
      <c r="D28" s="4" t="inlineStr">
        <is>
          <t>4 years</t>
        </is>
      </c>
    </row>
    <row r="29">
      <c r="A29" s="4" t="inlineStr">
        <is>
          <t>Contractual term</t>
        </is>
      </c>
      <c r="D29" s="4" t="inlineStr">
        <is>
          <t>10 years</t>
        </is>
      </c>
    </row>
    <row r="30">
      <c r="A30" s="4" t="inlineStr">
        <is>
          <t>2019 Plan and 2016 Plan | Stock Option</t>
        </is>
      </c>
    </row>
    <row r="31">
      <c r="A31" s="3" t="inlineStr">
        <is>
          <t>Share Based Compensation Arrangement By Share Based Payment Award [Line Items]</t>
        </is>
      </c>
    </row>
    <row r="32">
      <c r="A32" s="4" t="inlineStr">
        <is>
          <t>Contractual term</t>
        </is>
      </c>
      <c r="D32" s="4" t="inlineStr">
        <is>
          <t>8 years 6 months 25 days</t>
        </is>
      </c>
      <c r="E32" s="4" t="inlineStr">
        <is>
          <t>8 years 6 months 18 days</t>
        </is>
      </c>
    </row>
    <row r="33">
      <c r="A33" s="4" t="inlineStr">
        <is>
          <t>Grants Outside of 2016 Stock Incentive Plan and 2019 Stock Incentive Plan</t>
        </is>
      </c>
    </row>
    <row r="34">
      <c r="A34" s="3" t="inlineStr">
        <is>
          <t>Share Based Compensation Arrangement By Share Based Payment Award [Line Items]</t>
        </is>
      </c>
    </row>
    <row r="35">
      <c r="A35" s="4" t="inlineStr">
        <is>
          <t>Aggregate intrinsic value of restricted stock awards vested</t>
        </is>
      </c>
      <c r="D35" s="10" t="n">
        <v>1.5</v>
      </c>
      <c r="E35" s="10" t="n">
        <v>8.800000000000001</v>
      </c>
    </row>
    <row r="36">
      <c r="A36" s="4" t="inlineStr">
        <is>
          <t>2022 Inducement Stock Incentive Plan</t>
        </is>
      </c>
    </row>
    <row r="37">
      <c r="A37" s="3" t="inlineStr">
        <is>
          <t>Share Based Compensation Arrangement By Share Based Payment Award [Line Items]</t>
        </is>
      </c>
    </row>
    <row r="38">
      <c r="A38" s="4" t="inlineStr">
        <is>
          <t>Shares reserved for future issuance</t>
        </is>
      </c>
      <c r="F38" s="5" t="n">
        <v>17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ummary of Restricted Stock Activity under 2019 Plan and 2016 Plan (Details) - 2019 Plan and 2016 Plan - Restricted Stock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Unvested, Beginning balance</t>
        </is>
      </c>
      <c r="B4" s="5" t="n">
        <v>82978</v>
      </c>
      <c r="C4" s="5" t="n">
        <v>346423</v>
      </c>
    </row>
    <row r="5">
      <c r="A5" s="4" t="inlineStr">
        <is>
          <t>Number of Shares, Vested</t>
        </is>
      </c>
      <c r="B5" s="5" t="n">
        <v>-69833</v>
      </c>
      <c r="C5" s="5" t="n">
        <v>-233563</v>
      </c>
    </row>
    <row r="6">
      <c r="A6" s="4" t="inlineStr">
        <is>
          <t>Number of Shares, Repurchased</t>
        </is>
      </c>
      <c r="B6" s="5" t="n">
        <v>-2971</v>
      </c>
      <c r="C6" s="5" t="n">
        <v>-29882</v>
      </c>
    </row>
    <row r="7">
      <c r="A7" s="4" t="inlineStr">
        <is>
          <t>Number of Shares, Unvested, Ending balance</t>
        </is>
      </c>
      <c r="B7" s="5" t="n">
        <v>10174</v>
      </c>
      <c r="C7" s="5" t="n">
        <v>82978</v>
      </c>
    </row>
    <row r="8">
      <c r="A8" s="4" t="inlineStr">
        <is>
          <t>Weighted Average Grant Date Fair Value, Unvested, Beginning balance</t>
        </is>
      </c>
      <c r="B8" s="8" t="n">
        <v>3.19</v>
      </c>
      <c r="C8" s="8" t="n">
        <v>3.05</v>
      </c>
    </row>
    <row r="9">
      <c r="A9" s="4" t="inlineStr">
        <is>
          <t>Weighted Average Grant Date Fair Value, Vested</t>
        </is>
      </c>
      <c r="B9" s="11" t="n">
        <v>3.17</v>
      </c>
      <c r="C9" s="5" t="n">
        <v>3</v>
      </c>
    </row>
    <row r="10">
      <c r="A10" s="4" t="inlineStr">
        <is>
          <t>Weighted Average Grant Date Fair Value, Repurchased</t>
        </is>
      </c>
      <c r="B10" s="11" t="n">
        <v>3.22</v>
      </c>
      <c r="C10" s="11" t="n">
        <v>3.05</v>
      </c>
    </row>
    <row r="11">
      <c r="A11" s="4" t="inlineStr">
        <is>
          <t>Weighted Average Grant Date Fair Value, Unvested, Ending balance</t>
        </is>
      </c>
      <c r="B11" s="8" t="n">
        <v>3.35</v>
      </c>
      <c r="C11" s="8" t="n">
        <v>3.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Summary of Stock Option Activity (Details) - 2019 Plan and 2016 Plan - Stock Option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Outstanding, Beginning balance</t>
        </is>
      </c>
      <c r="B4" s="5" t="n">
        <v>2962347</v>
      </c>
    </row>
    <row r="5">
      <c r="A5" s="4" t="inlineStr">
        <is>
          <t>Number of Shares, Granted</t>
        </is>
      </c>
      <c r="B5" s="5" t="n">
        <v>2976667</v>
      </c>
    </row>
    <row r="6">
      <c r="A6" s="4" t="inlineStr">
        <is>
          <t>Number of Shares, Exercised</t>
        </is>
      </c>
      <c r="B6" s="5" t="n">
        <v>-341952</v>
      </c>
    </row>
    <row r="7">
      <c r="A7" s="4" t="inlineStr">
        <is>
          <t>Number of Shares, Cancelled</t>
        </is>
      </c>
      <c r="B7" s="5" t="n">
        <v>-408708</v>
      </c>
    </row>
    <row r="8">
      <c r="A8" s="4" t="inlineStr">
        <is>
          <t>Number of Shares, Outstanding, Ending balance</t>
        </is>
      </c>
      <c r="B8" s="5" t="n">
        <v>5188354</v>
      </c>
      <c r="C8" s="5" t="n">
        <v>2962347</v>
      </c>
    </row>
    <row r="9">
      <c r="A9" s="4" t="inlineStr">
        <is>
          <t>Number of Shares, Exercisable</t>
        </is>
      </c>
      <c r="B9" s="5" t="n">
        <v>1476669</v>
      </c>
    </row>
    <row r="10">
      <c r="A10" s="4" t="inlineStr">
        <is>
          <t>Weighted Average Exercise Price, Outstanding, Beginning balance</t>
        </is>
      </c>
      <c r="B10" s="8" t="n">
        <v>11.57</v>
      </c>
    </row>
    <row r="11">
      <c r="A11" s="4" t="inlineStr">
        <is>
          <t>Weighted Average Exercise Price, Granted</t>
        </is>
      </c>
      <c r="B11" s="11" t="n">
        <v>15.56</v>
      </c>
    </row>
    <row r="12">
      <c r="A12" s="4" t="inlineStr">
        <is>
          <t>Weighted Average Exercise Price, Exercised</t>
        </is>
      </c>
      <c r="B12" s="11" t="n">
        <v>9.74</v>
      </c>
    </row>
    <row r="13">
      <c r="A13" s="4" t="inlineStr">
        <is>
          <t>Weighted Average Exercise Price, Cancelled</t>
        </is>
      </c>
      <c r="B13" s="11" t="n">
        <v>12.44</v>
      </c>
    </row>
    <row r="14">
      <c r="A14" s="4" t="inlineStr">
        <is>
          <t>Weighted Average Exercise Price, Outstanding, Ending balance</t>
        </is>
      </c>
      <c r="B14" s="11" t="n">
        <v>13.91</v>
      </c>
      <c r="C14" s="8" t="n">
        <v>11.57</v>
      </c>
    </row>
    <row r="15">
      <c r="A15" s="4" t="inlineStr">
        <is>
          <t>Weighted Average Exercise Price, Exercisable</t>
        </is>
      </c>
      <c r="B15" s="8" t="n">
        <v>11.54</v>
      </c>
    </row>
    <row r="16">
      <c r="A16" s="4" t="inlineStr">
        <is>
          <t>Weighted Average Remaining Contractual Term (in years), Outstanding</t>
        </is>
      </c>
      <c r="B16" s="4" t="inlineStr">
        <is>
          <t>8 years 6 months 25 days</t>
        </is>
      </c>
      <c r="C16" s="4" t="inlineStr">
        <is>
          <t>8 years 6 months 18 days</t>
        </is>
      </c>
    </row>
    <row r="17">
      <c r="A17" s="4" t="inlineStr">
        <is>
          <t>Weighted Average Remaining Contractual Term (in years), Exercisable</t>
        </is>
      </c>
      <c r="B17" s="4" t="inlineStr">
        <is>
          <t>7 years 8 months 12 days</t>
        </is>
      </c>
    </row>
    <row r="18">
      <c r="A18" s="4" t="inlineStr">
        <is>
          <t>Aggregate Intrinsic Value, Outstanding</t>
        </is>
      </c>
      <c r="B18" s="6" t="n">
        <v>27082052</v>
      </c>
      <c r="C18" s="6" t="n">
        <v>5767895</v>
      </c>
    </row>
    <row r="19">
      <c r="A19" s="4" t="inlineStr">
        <is>
          <t>Aggregate Intrinsic Value, Exercisable</t>
        </is>
      </c>
      <c r="B19" s="6" t="n">
        <v>90839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8" customWidth="1" min="3" max="3"/>
    <col width="23" customWidth="1" min="4" max="4"/>
    <col width="13" customWidth="1" min="5" max="5"/>
    <col width="30" customWidth="1" min="6" max="6"/>
    <col width="35" customWidth="1" min="7" max="7"/>
    <col width="15" customWidth="1" min="8" max="8"/>
    <col width="27" customWidth="1" min="9" max="9"/>
    <col width="44" customWidth="1" min="10" max="10"/>
    <col width="49" customWidth="1" min="11" max="11"/>
    <col width="37" customWidth="1" min="12" max="12"/>
    <col width="20" customWidth="1" min="13" max="13"/>
  </cols>
  <sheetData>
    <row r="1">
      <c r="A1" s="1" t="inlineStr">
        <is>
          <t>Consolidated Statements of Convertible Preferred Stock and Stockholders' Equity (Deficit) - USD ($) $ in Thousands</t>
        </is>
      </c>
      <c r="B1" s="2" t="inlineStr">
        <is>
          <t>Total</t>
        </is>
      </c>
      <c r="C1" s="2" t="inlineStr">
        <is>
          <t>Private Placement</t>
        </is>
      </c>
      <c r="D1" s="2" t="inlineStr">
        <is>
          <t>At-The-Market Offering</t>
        </is>
      </c>
      <c r="E1" s="2" t="inlineStr">
        <is>
          <t>Common Stock</t>
        </is>
      </c>
      <c r="F1" s="2" t="inlineStr">
        <is>
          <t>Common StockPrivate Placement</t>
        </is>
      </c>
      <c r="G1" s="2" t="inlineStr">
        <is>
          <t>Common StockAt-The-Market Offering</t>
        </is>
      </c>
      <c r="H1" s="2" t="inlineStr">
        <is>
          <t>Treasury Stock</t>
        </is>
      </c>
      <c r="I1" s="2" t="inlineStr">
        <is>
          <t>Additional Paid-In Capital</t>
        </is>
      </c>
      <c r="J1" s="2" t="inlineStr">
        <is>
          <t>Additional Paid-In CapitalPrivate Placement</t>
        </is>
      </c>
      <c r="K1" s="2" t="inlineStr">
        <is>
          <t>Additional Paid-In CapitalAt-The-Market Offering</t>
        </is>
      </c>
      <c r="L1" s="2" t="inlineStr">
        <is>
          <t>Accumulated other comprehensive loss</t>
        </is>
      </c>
      <c r="M1" s="2" t="inlineStr">
        <is>
          <t>Accumulated Deficit</t>
        </is>
      </c>
    </row>
    <row r="2">
      <c r="A2" s="4" t="inlineStr">
        <is>
          <t>Beginning balance at Dec. 31, 2019</t>
        </is>
      </c>
      <c r="B2" s="6" t="n">
        <v>87153</v>
      </c>
      <c r="E2" s="6" t="n">
        <v>23</v>
      </c>
      <c r="I2" s="6" t="n">
        <v>237931</v>
      </c>
      <c r="M2" s="6" t="n">
        <v>-150801</v>
      </c>
    </row>
    <row r="3">
      <c r="A3" s="4" t="inlineStr">
        <is>
          <t>Beginning balance, Shares at Dec. 31, 2019</t>
        </is>
      </c>
      <c r="E3" s="5" t="n">
        <v>22654444</v>
      </c>
    </row>
    <row r="4">
      <c r="A4" s="4" t="inlineStr">
        <is>
          <t>Issuance of common stock, net of issuance costs</t>
        </is>
      </c>
      <c r="C4" s="6" t="n">
        <v>64318</v>
      </c>
      <c r="D4" s="6" t="n">
        <v>5736</v>
      </c>
      <c r="F4" s="6" t="n">
        <v>4</v>
      </c>
      <c r="G4" s="6" t="n">
        <v>1</v>
      </c>
      <c r="J4" s="6" t="n">
        <v>64314</v>
      </c>
      <c r="K4" s="6" t="n">
        <v>5735</v>
      </c>
    </row>
    <row r="5">
      <c r="A5" s="4" t="inlineStr">
        <is>
          <t>Issuance of common stock, Shares</t>
        </is>
      </c>
      <c r="F5" s="5" t="n">
        <v>4029411</v>
      </c>
      <c r="G5" s="5" t="n">
        <v>550000</v>
      </c>
    </row>
    <row r="6">
      <c r="A6" s="4" t="inlineStr">
        <is>
          <t>Issuance of common stock under employee benefit plans</t>
        </is>
      </c>
      <c r="B6" s="5" t="n">
        <v>1430</v>
      </c>
      <c r="I6" s="5" t="n">
        <v>1430</v>
      </c>
    </row>
    <row r="7">
      <c r="A7" s="4" t="inlineStr">
        <is>
          <t>Issuance of common stock under employee benefit plans, Shares</t>
        </is>
      </c>
      <c r="E7" s="5" t="n">
        <v>182359</v>
      </c>
    </row>
    <row r="8">
      <c r="A8" s="4" t="inlineStr">
        <is>
          <t>Vesting of restricted stock awards</t>
        </is>
      </c>
      <c r="B8" s="5" t="n">
        <v>15</v>
      </c>
      <c r="I8" s="5" t="n">
        <v>15</v>
      </c>
    </row>
    <row r="9">
      <c r="A9" s="4" t="inlineStr">
        <is>
          <t>Vesting of restricted stock awards, Shares</t>
        </is>
      </c>
      <c r="E9" s="5" t="n">
        <v>525352</v>
      </c>
    </row>
    <row r="10">
      <c r="A10" s="4" t="inlineStr">
        <is>
          <t>Repurchase of unvested restricted stock awards</t>
        </is>
      </c>
      <c r="H10" s="5" t="n">
        <v>29882</v>
      </c>
    </row>
    <row r="11">
      <c r="A11" s="4" t="inlineStr">
        <is>
          <t>Retirement of treasury shares</t>
        </is>
      </c>
      <c r="H11" s="5" t="n">
        <v>-29882</v>
      </c>
    </row>
    <row r="12">
      <c r="A12" s="4" t="inlineStr">
        <is>
          <t>Stock-based compensation expense</t>
        </is>
      </c>
      <c r="B12" s="5" t="n">
        <v>7350</v>
      </c>
      <c r="I12" s="5" t="n">
        <v>7350</v>
      </c>
    </row>
    <row r="13">
      <c r="A13" s="4" t="inlineStr">
        <is>
          <t>Unrealized loss on marketable securities</t>
        </is>
      </c>
      <c r="B13" s="5" t="n">
        <v>-2</v>
      </c>
      <c r="L13" s="6" t="n">
        <v>-2</v>
      </c>
    </row>
    <row r="14">
      <c r="A14" s="4" t="inlineStr">
        <is>
          <t>Net loss</t>
        </is>
      </c>
      <c r="B14" s="5" t="n">
        <v>-70819</v>
      </c>
      <c r="M14" s="5" t="n">
        <v>-70819</v>
      </c>
    </row>
    <row r="15">
      <c r="A15" s="4" t="inlineStr">
        <is>
          <t>Ending balance at Dec. 31, 2020</t>
        </is>
      </c>
      <c r="B15" s="5" t="n">
        <v>95181</v>
      </c>
      <c r="E15" s="6" t="n">
        <v>28</v>
      </c>
      <c r="I15" s="5" t="n">
        <v>316775</v>
      </c>
      <c r="L15" s="5" t="n">
        <v>-2</v>
      </c>
      <c r="M15" s="5" t="n">
        <v>-221620</v>
      </c>
    </row>
    <row r="16">
      <c r="A16" s="4" t="inlineStr">
        <is>
          <t>Ending balance, Shares at Dec. 31, 2020</t>
        </is>
      </c>
      <c r="E16" s="5" t="n">
        <v>27941566</v>
      </c>
    </row>
    <row r="17">
      <c r="A17" s="4" t="inlineStr">
        <is>
          <t>Issuance of common stock, net of issuance costs</t>
        </is>
      </c>
      <c r="B17" s="5" t="n">
        <v>182857</v>
      </c>
      <c r="E17" s="6" t="n">
        <v>12</v>
      </c>
      <c r="I17" s="5" t="n">
        <v>182845</v>
      </c>
    </row>
    <row r="18">
      <c r="A18" s="4" t="inlineStr">
        <is>
          <t>Issuance of common stock, Shares</t>
        </is>
      </c>
      <c r="E18" s="5" t="n">
        <v>12190000</v>
      </c>
    </row>
    <row r="19">
      <c r="A19" s="4" t="inlineStr">
        <is>
          <t>Issuance of common stock under employee benefit plans</t>
        </is>
      </c>
      <c r="B19" s="5" t="n">
        <v>3668</v>
      </c>
      <c r="E19" s="6" t="n">
        <v>1</v>
      </c>
      <c r="I19" s="5" t="n">
        <v>3667</v>
      </c>
    </row>
    <row r="20">
      <c r="A20" s="4" t="inlineStr">
        <is>
          <t>Issuance of common stock under employee benefit plans, Shares</t>
        </is>
      </c>
      <c r="E20" s="5" t="n">
        <v>381967</v>
      </c>
    </row>
    <row r="21">
      <c r="A21" s="4" t="inlineStr">
        <is>
          <t>Vesting of restricted stock awards</t>
        </is>
      </c>
      <c r="B21" s="5" t="n">
        <v>5</v>
      </c>
      <c r="I21" s="5" t="n">
        <v>5</v>
      </c>
    </row>
    <row r="22">
      <c r="A22" s="4" t="inlineStr">
        <is>
          <t>Vesting of restricted stock awards, Shares</t>
        </is>
      </c>
      <c r="E22" s="5" t="n">
        <v>112691</v>
      </c>
    </row>
    <row r="23">
      <c r="A23" s="4" t="inlineStr">
        <is>
          <t>Repurchase of unvested restricted stock awards</t>
        </is>
      </c>
      <c r="H23" s="5" t="n">
        <v>2971</v>
      </c>
    </row>
    <row r="24">
      <c r="A24" s="4" t="inlineStr">
        <is>
          <t>Retirement of treasury shares</t>
        </is>
      </c>
      <c r="H24" s="5" t="n">
        <v>-2971</v>
      </c>
    </row>
    <row r="25">
      <c r="A25" s="4" t="inlineStr">
        <is>
          <t>Stock-based compensation expense</t>
        </is>
      </c>
      <c r="B25" s="5" t="n">
        <v>11070</v>
      </c>
      <c r="I25" s="5" t="n">
        <v>11070</v>
      </c>
    </row>
    <row r="26">
      <c r="A26" s="4" t="inlineStr">
        <is>
          <t>Unrealized loss on marketable securities</t>
        </is>
      </c>
      <c r="B26" s="5" t="n">
        <v>-395</v>
      </c>
      <c r="L26" s="5" t="n">
        <v>-395</v>
      </c>
    </row>
    <row r="27">
      <c r="A27" s="4" t="inlineStr">
        <is>
          <t>Net loss</t>
        </is>
      </c>
      <c r="B27" s="5" t="n">
        <v>-80847</v>
      </c>
      <c r="M27" s="5" t="n">
        <v>-80847</v>
      </c>
    </row>
    <row r="28">
      <c r="A28" s="4" t="inlineStr">
        <is>
          <t>Ending balance at Dec. 31, 2021</t>
        </is>
      </c>
      <c r="B28" s="6" t="n">
        <v>211539</v>
      </c>
      <c r="E28" s="6" t="n">
        <v>41</v>
      </c>
      <c r="I28" s="6" t="n">
        <v>514362</v>
      </c>
      <c r="L28" s="6" t="n">
        <v>-397</v>
      </c>
      <c r="M28" s="6" t="n">
        <v>-302467</v>
      </c>
    </row>
    <row r="29">
      <c r="A29" s="4" t="inlineStr">
        <is>
          <t>Ending balance, Shares at Dec. 31, 2021</t>
        </is>
      </c>
      <c r="E29" s="5" t="n">
        <v>406262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Expense - Summary of Weighted Average Assumptions Used to Calculate Fair Value of Stock Option (Details) - 2019 Plan and 2016 Plan</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t>
        </is>
      </c>
      <c r="B4" s="4" t="inlineStr">
        <is>
          <t>0.90%</t>
        </is>
      </c>
      <c r="C4" s="4" t="inlineStr">
        <is>
          <t>1.20%</t>
        </is>
      </c>
    </row>
    <row r="5">
      <c r="A5" s="4" t="inlineStr">
        <is>
          <t>Expected dividend yield</t>
        </is>
      </c>
      <c r="B5" s="4" t="inlineStr">
        <is>
          <t>0.00%</t>
        </is>
      </c>
      <c r="C5" s="4" t="inlineStr">
        <is>
          <t>0.00%</t>
        </is>
      </c>
    </row>
    <row r="6">
      <c r="A6" s="4" t="inlineStr">
        <is>
          <t>Expected term (years)</t>
        </is>
      </c>
      <c r="B6" s="4" t="inlineStr">
        <is>
          <t>6 years 1 month 6 days</t>
        </is>
      </c>
      <c r="C6" s="4" t="inlineStr">
        <is>
          <t>6 years</t>
        </is>
      </c>
    </row>
    <row r="7">
      <c r="A7" s="4" t="inlineStr">
        <is>
          <t>Expected stock price volatility</t>
        </is>
      </c>
      <c r="B7" s="4" t="inlineStr">
        <is>
          <t>87.30%</t>
        </is>
      </c>
      <c r="C7" s="4" t="inlineStr">
        <is>
          <t>77.6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ummary of Restricted Stock Activity outside of 2019 and 2016 Plan (Details) - Grants Outside of 2016 Stock Incentive Plan and 2019 Stock Incentive Plan - Restricted Stock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Unvested, Beginning balance</t>
        </is>
      </c>
      <c r="B4" s="5" t="n">
        <v>42858</v>
      </c>
      <c r="C4" s="5" t="n">
        <v>334647</v>
      </c>
    </row>
    <row r="5">
      <c r="A5" s="4" t="inlineStr">
        <is>
          <t>Number of Shares, Vested</t>
        </is>
      </c>
      <c r="B5" s="5" t="n">
        <v>-42858</v>
      </c>
      <c r="C5" s="5" t="n">
        <v>-291789</v>
      </c>
    </row>
    <row r="6">
      <c r="A6" s="4" t="inlineStr">
        <is>
          <t>Number of Shares, Unvested, Ending balance</t>
        </is>
      </c>
      <c r="B6" s="5" t="n">
        <v>0</v>
      </c>
      <c r="C6" s="5" t="n">
        <v>42858</v>
      </c>
    </row>
    <row r="7">
      <c r="A7" s="4" t="inlineStr">
        <is>
          <t>Weighted Average Grant Date Fair Value, Unvested, Beginning balance</t>
        </is>
      </c>
      <c r="B7" s="8" t="n">
        <v>2.93</v>
      </c>
      <c r="C7" s="8" t="n">
        <v>2.94</v>
      </c>
    </row>
    <row r="8">
      <c r="A8" s="4" t="inlineStr">
        <is>
          <t>Weighted Average Grant Date Fair Value, Vested</t>
        </is>
      </c>
      <c r="B8" s="11" t="n">
        <v>2.94</v>
      </c>
      <c r="C8" s="11" t="n">
        <v>2.94</v>
      </c>
    </row>
    <row r="9">
      <c r="A9" s="4" t="inlineStr">
        <is>
          <t>Weighted Average Grant Date Fair Value, Unvested, Ending balance</t>
        </is>
      </c>
      <c r="B9" s="6" t="n">
        <v>0</v>
      </c>
      <c r="C9" s="8" t="n">
        <v>2.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ummary of Stock-Based Compensation Expense Recognized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based compensation expense</t>
        </is>
      </c>
      <c r="B4" s="6" t="n">
        <v>11070</v>
      </c>
      <c r="C4" s="6" t="n">
        <v>7350</v>
      </c>
    </row>
    <row r="5">
      <c r="A5" s="4" t="inlineStr">
        <is>
          <t>Research and Development</t>
        </is>
      </c>
    </row>
    <row r="6">
      <c r="A6" s="3" t="inlineStr">
        <is>
          <t>Share Based Compensation Arrangement By Share Based Payment Award [Line Items]</t>
        </is>
      </c>
    </row>
    <row r="7">
      <c r="A7" s="4" t="inlineStr">
        <is>
          <t>Stock-based compensation expense</t>
        </is>
      </c>
      <c r="B7" s="5" t="n">
        <v>4456</v>
      </c>
      <c r="C7" s="5" t="n">
        <v>3380</v>
      </c>
    </row>
    <row r="8">
      <c r="A8" s="4" t="inlineStr">
        <is>
          <t>General and Administrative</t>
        </is>
      </c>
    </row>
    <row r="9">
      <c r="A9" s="3" t="inlineStr">
        <is>
          <t>Share Based Compensation Arrangement By Share Based Payment Award [Line Items]</t>
        </is>
      </c>
    </row>
    <row r="10">
      <c r="A10" s="4" t="inlineStr">
        <is>
          <t>Stock-based compensation expense</t>
        </is>
      </c>
      <c r="B10" s="6" t="n">
        <v>6614</v>
      </c>
      <c r="C10" s="6" t="n">
        <v>39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61" customWidth="1" min="2" max="2"/>
    <col width="14" customWidth="1" min="3" max="3"/>
    <col width="15" customWidth="1" min="4" max="4"/>
    <col width="16" customWidth="1" min="5" max="5"/>
  </cols>
  <sheetData>
    <row r="1">
      <c r="A1" s="1" t="inlineStr">
        <is>
          <t>Collaboration and License Agreements - Additional Information (Details) - USD ($)</t>
        </is>
      </c>
      <c r="B1" s="2" t="inlineStr">
        <is>
          <t>12 Months Ended</t>
        </is>
      </c>
    </row>
    <row r="2">
      <c r="B2" s="2" t="inlineStr">
        <is>
          <t>Dec. 31, 2021</t>
        </is>
      </c>
      <c r="C2" s="2" t="inlineStr">
        <is>
          <t>Dec. 31, 2020</t>
        </is>
      </c>
      <c r="D2" s="2" t="inlineStr">
        <is>
          <t>Dec. 31, 2019</t>
        </is>
      </c>
      <c r="E2" s="2" t="inlineStr">
        <is>
          <t>Jul. 31, 2020</t>
        </is>
      </c>
    </row>
    <row r="3">
      <c r="A3" s="4" t="inlineStr">
        <is>
          <t>Acceleron Collaboration Agreement</t>
        </is>
      </c>
    </row>
    <row r="4">
      <c r="A4" s="3" t="inlineStr">
        <is>
          <t>Collaborative Arrangements And Noncollaborative Arrangement Transactions [Line Items]</t>
        </is>
      </c>
    </row>
    <row r="5">
      <c r="A5" s="4" t="inlineStr">
        <is>
          <t>Non refundable upfront payment received</t>
        </is>
      </c>
      <c r="B5" s="6" t="n">
        <v>10000000</v>
      </c>
      <c r="D5" s="6" t="n">
        <v>10000000</v>
      </c>
    </row>
    <row r="6">
      <c r="A6" s="4" t="inlineStr">
        <is>
          <t>Range of tiered royalties on net sales</t>
        </is>
      </c>
      <c r="B6" s="4" t="inlineStr">
        <is>
          <t>mid single-digit percentage to a low double-digit percentage</t>
        </is>
      </c>
    </row>
    <row r="7">
      <c r="A7" s="4" t="inlineStr">
        <is>
          <t>Revenues</t>
        </is>
      </c>
      <c r="B7" s="6" t="n">
        <v>9600000</v>
      </c>
      <c r="C7" s="6" t="n">
        <v>6300000</v>
      </c>
    </row>
    <row r="8">
      <c r="A8" s="4" t="inlineStr">
        <is>
          <t>Deferred Revenue</t>
        </is>
      </c>
      <c r="B8" s="5" t="n">
        <v>7300000</v>
      </c>
      <c r="C8" s="5" t="n">
        <v>3400000</v>
      </c>
    </row>
    <row r="9">
      <c r="A9" s="4" t="inlineStr">
        <is>
          <t>Cumulative Catch-Up Adjustment</t>
        </is>
      </c>
      <c r="B9" s="5" t="n">
        <v>500000</v>
      </c>
    </row>
    <row r="10">
      <c r="A10" s="4" t="inlineStr">
        <is>
          <t>Accounts Receivable, Related Parties</t>
        </is>
      </c>
      <c r="B10" s="5" t="n">
        <v>0</v>
      </c>
    </row>
    <row r="11">
      <c r="A11" s="4" t="inlineStr">
        <is>
          <t>Deferred revenue current and non-current</t>
        </is>
      </c>
      <c r="B11" s="5" t="n">
        <v>600000</v>
      </c>
      <c r="C11" s="5" t="n">
        <v>7900000</v>
      </c>
    </row>
    <row r="12">
      <c r="A12" s="4" t="inlineStr">
        <is>
          <t>Reimbursement Payment Recieved</t>
        </is>
      </c>
      <c r="B12" s="5" t="n">
        <v>3900000</v>
      </c>
      <c r="C12" s="5" t="n">
        <v>1700000</v>
      </c>
    </row>
    <row r="13">
      <c r="A13" s="4" t="inlineStr">
        <is>
          <t>Unbilled Accounts Receivable Related To Reimbursable Research And Development Cost</t>
        </is>
      </c>
      <c r="B13" s="5" t="n">
        <v>700000</v>
      </c>
      <c r="C13" s="5" t="n">
        <v>500000</v>
      </c>
    </row>
    <row r="14">
      <c r="A14" s="4" t="inlineStr">
        <is>
          <t>Acceleron Collaboration Agreement | Research Milestones</t>
        </is>
      </c>
    </row>
    <row r="15">
      <c r="A15" s="3" t="inlineStr">
        <is>
          <t>Collaborative Arrangements And Noncollaborative Arrangement Transactions [Line Items]</t>
        </is>
      </c>
    </row>
    <row r="16">
      <c r="A16" s="4" t="inlineStr">
        <is>
          <t>Non refundable upfront payment received</t>
        </is>
      </c>
      <c r="C16" s="5" t="n">
        <v>2000000</v>
      </c>
    </row>
    <row r="17">
      <c r="A17" s="4" t="inlineStr">
        <is>
          <t>Aggregate amount receivable on achievement of milestone</t>
        </is>
      </c>
      <c r="B17" s="5" t="n">
        <v>2000000</v>
      </c>
      <c r="C17" s="5" t="n">
        <v>2000000</v>
      </c>
    </row>
    <row r="18">
      <c r="A18" s="4" t="inlineStr">
        <is>
          <t>Research Development And Sales Arrangement Aggregate Amount Receivable Upon Achievement Of Milestone</t>
        </is>
      </c>
      <c r="B18" s="5" t="n">
        <v>2000000</v>
      </c>
      <c r="C18" s="5" t="n">
        <v>2000000</v>
      </c>
    </row>
    <row r="19">
      <c r="A19" s="4" t="inlineStr">
        <is>
          <t>Research Development And Sales Arrangement Amount Received Upon Achievement Of Milestone</t>
        </is>
      </c>
      <c r="B19" s="5" t="n">
        <v>2000000</v>
      </c>
      <c r="C19" s="5" t="n">
        <v>2000000</v>
      </c>
    </row>
    <row r="20">
      <c r="A20" s="4" t="inlineStr">
        <is>
          <t>Acceleron Collaboration Agreement | Research Milestones | Maximum</t>
        </is>
      </c>
    </row>
    <row r="21">
      <c r="A21" s="3" t="inlineStr">
        <is>
          <t>Collaborative Arrangements And Noncollaborative Arrangement Transactions [Line Items]</t>
        </is>
      </c>
    </row>
    <row r="22">
      <c r="A22" s="4" t="inlineStr">
        <is>
          <t>Aggregate amount receivable on achievement of milestone</t>
        </is>
      </c>
      <c r="B22" s="5" t="n">
        <v>18500000</v>
      </c>
    </row>
    <row r="23">
      <c r="A23" s="4" t="inlineStr">
        <is>
          <t>Research Development And Sales Arrangement Aggregate Amount Receivable Upon Achievement Of Milestone</t>
        </is>
      </c>
      <c r="B23" s="5" t="n">
        <v>18500000</v>
      </c>
    </row>
    <row r="24">
      <c r="A24" s="4" t="inlineStr">
        <is>
          <t>Acceleron Collaboration Agreement | Clinical and Regulatory Milestones | Maximum</t>
        </is>
      </c>
    </row>
    <row r="25">
      <c r="A25" s="3" t="inlineStr">
        <is>
          <t>Collaborative Arrangements And Noncollaborative Arrangement Transactions [Line Items]</t>
        </is>
      </c>
    </row>
    <row r="26">
      <c r="A26" s="4" t="inlineStr">
        <is>
          <t>Aggregate amount receivable on achievement of milestone</t>
        </is>
      </c>
      <c r="B26" s="5" t="n">
        <v>202500000</v>
      </c>
    </row>
    <row r="27">
      <c r="A27" s="4" t="inlineStr">
        <is>
          <t>Research Development And Sales Arrangement Aggregate Amount Receivable Upon Achievement Of Milestone</t>
        </is>
      </c>
      <c r="B27" s="5" t="n">
        <v>202500000</v>
      </c>
    </row>
    <row r="28">
      <c r="A28" s="4" t="inlineStr">
        <is>
          <t>Acceleron Collaboration Agreement | Worldwide Net Sales Milestones | Maximum</t>
        </is>
      </c>
    </row>
    <row r="29">
      <c r="A29" s="3" t="inlineStr">
        <is>
          <t>Collaborative Arrangements And Noncollaborative Arrangement Transactions [Line Items]</t>
        </is>
      </c>
    </row>
    <row r="30">
      <c r="A30" s="4" t="inlineStr">
        <is>
          <t>Aggregate amount receivable on achievement of milestone</t>
        </is>
      </c>
      <c r="B30" s="5" t="n">
        <v>217500000</v>
      </c>
    </row>
    <row r="31">
      <c r="A31" s="4" t="inlineStr">
        <is>
          <t>Research Development And Sales Arrangement Aggregate Amount Receivable Upon Achievement Of Milestone</t>
        </is>
      </c>
      <c r="B31" s="5" t="n">
        <v>217500000</v>
      </c>
    </row>
    <row r="32">
      <c r="A32" s="4" t="inlineStr">
        <is>
          <t>MyoKardia Collaboration and License Agreement</t>
        </is>
      </c>
    </row>
    <row r="33">
      <c r="A33" s="3" t="inlineStr">
        <is>
          <t>Collaborative Arrangements And Noncollaborative Arrangement Transactions [Line Items]</t>
        </is>
      </c>
    </row>
    <row r="34">
      <c r="A34" s="4" t="inlineStr">
        <is>
          <t>Non refundable upfront payment received</t>
        </is>
      </c>
      <c r="B34" s="5" t="n">
        <v>10000000</v>
      </c>
    </row>
    <row r="35">
      <c r="A35" s="4" t="inlineStr">
        <is>
          <t>Revenues</t>
        </is>
      </c>
      <c r="B35" s="5" t="n">
        <v>9600000</v>
      </c>
      <c r="C35" s="5" t="n">
        <v>2500000</v>
      </c>
    </row>
    <row r="36">
      <c r="A36" s="4" t="inlineStr">
        <is>
          <t>Deferred Revenue</t>
        </is>
      </c>
      <c r="B36" s="5" t="n">
        <v>6700000</v>
      </c>
    </row>
    <row r="37">
      <c r="A37" s="4" t="inlineStr">
        <is>
          <t>Cumulative Catch-Up Adjustment</t>
        </is>
      </c>
      <c r="B37" s="5" t="n">
        <v>1700000</v>
      </c>
    </row>
    <row r="38">
      <c r="A38" s="4" t="inlineStr">
        <is>
          <t>Accounts Receivable, Related Parties</t>
        </is>
      </c>
      <c r="B38" s="5" t="n">
        <v>2500000</v>
      </c>
      <c r="C38" s="5" t="n">
        <v>0</v>
      </c>
    </row>
    <row r="39">
      <c r="A39" s="4" t="inlineStr">
        <is>
          <t>Deferred revenue current and non-current</t>
        </is>
      </c>
      <c r="B39" s="5" t="n">
        <v>4100000</v>
      </c>
      <c r="C39" s="5" t="n">
        <v>10000000</v>
      </c>
    </row>
    <row r="40">
      <c r="A40" s="4" t="inlineStr">
        <is>
          <t>Reimbursement Payment Recieved</t>
        </is>
      </c>
      <c r="B40" s="5" t="n">
        <v>3200000</v>
      </c>
    </row>
    <row r="41">
      <c r="A41" s="4" t="inlineStr">
        <is>
          <t>Unbilled Accounts Receivable Related To Reimbursable Research And Development Cost</t>
        </is>
      </c>
      <c r="B41" s="5" t="n">
        <v>500000</v>
      </c>
    </row>
    <row r="42">
      <c r="A42" s="4" t="inlineStr">
        <is>
          <t>Upfront payment</t>
        </is>
      </c>
      <c r="E42" s="6" t="n">
        <v>10000000</v>
      </c>
    </row>
    <row r="43">
      <c r="A43" s="4" t="inlineStr">
        <is>
          <t>Payment for prepaid research funding</t>
        </is>
      </c>
      <c r="E43" s="5" t="n">
        <v>2500000</v>
      </c>
    </row>
    <row r="44">
      <c r="A44" s="4" t="inlineStr">
        <is>
          <t>Prepaid research funding payment received</t>
        </is>
      </c>
      <c r="C44" s="6" t="n">
        <v>2500000</v>
      </c>
    </row>
    <row r="45">
      <c r="A45" s="4" t="inlineStr">
        <is>
          <t>MyoKardia Collaboration and License Agreement | Maximum</t>
        </is>
      </c>
    </row>
    <row r="46">
      <c r="A46" s="3" t="inlineStr">
        <is>
          <t>Collaborative Arrangements And Noncollaborative Arrangement Transactions [Line Items]</t>
        </is>
      </c>
    </row>
    <row r="47">
      <c r="A47" s="4" t="inlineStr">
        <is>
          <t>Milestone payment for certain identified targets</t>
        </is>
      </c>
      <c r="E47" s="5" t="n">
        <v>298500000</v>
      </c>
    </row>
    <row r="48">
      <c r="A48" s="4" t="inlineStr">
        <is>
          <t>Milestone payment for certain other identified targets</t>
        </is>
      </c>
      <c r="E48" s="6" t="n">
        <v>150000000</v>
      </c>
    </row>
    <row r="49">
      <c r="A49" s="4" t="inlineStr">
        <is>
          <t>MyoKardia Collaboration and License Agreement | Clinical and Regulatory Milestones</t>
        </is>
      </c>
    </row>
    <row r="50">
      <c r="A50" s="3" t="inlineStr">
        <is>
          <t>Collaborative Arrangements And Noncollaborative Arrangement Transactions [Line Items]</t>
        </is>
      </c>
    </row>
    <row r="51">
      <c r="A51" s="4" t="inlineStr">
        <is>
          <t>Aggregate amount receivable on achievement of milestone</t>
        </is>
      </c>
      <c r="B51" s="5" t="n">
        <v>2500000</v>
      </c>
    </row>
    <row r="52">
      <c r="A52" s="4" t="inlineStr">
        <is>
          <t>Research Development And Sales Arrangement Aggregate Amount Receivable Upon Achievement Of Milestone</t>
        </is>
      </c>
      <c r="B52" s="6" t="n">
        <v>2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ght of Reference and License Agreement - Additional Information (Details) - USD ($) $ / shares in Units, $ in Millions</t>
        </is>
      </c>
      <c r="B1" s="2" t="inlineStr">
        <is>
          <t>12 Months Ended</t>
        </is>
      </c>
    </row>
    <row r="2">
      <c r="B2" s="2" t="inlineStr">
        <is>
          <t>Dec. 31, 2021</t>
        </is>
      </c>
      <c r="C2" s="2" t="inlineStr">
        <is>
          <t>Dec. 31, 2019</t>
        </is>
      </c>
      <c r="D2" s="2" t="inlineStr">
        <is>
          <t>Aug. 16, 2021</t>
        </is>
      </c>
      <c r="E2" s="2" t="inlineStr">
        <is>
          <t>Jan. 22, 2021</t>
        </is>
      </c>
    </row>
    <row r="3">
      <c r="A3" s="3" t="inlineStr">
        <is>
          <t>Research And Development Assets Acquired Other Than Through Business Combination [Line Items]</t>
        </is>
      </c>
    </row>
    <row r="4">
      <c r="A4" s="4" t="inlineStr">
        <is>
          <t>Shares issued, price per share</t>
        </is>
      </c>
      <c r="D4" s="6" t="n">
        <v>19</v>
      </c>
      <c r="E4" s="6" t="n">
        <v>11</v>
      </c>
    </row>
    <row r="5">
      <c r="A5" s="4" t="inlineStr">
        <is>
          <t>GSK Agreement</t>
        </is>
      </c>
    </row>
    <row r="6">
      <c r="A6" s="3" t="inlineStr">
        <is>
          <t>Research And Development Assets Acquired Other Than Through Business Combination [Line Items]</t>
        </is>
      </c>
    </row>
    <row r="7">
      <c r="A7" s="4" t="inlineStr">
        <is>
          <t>Specified clinical and regulatory milestones due upon phase two clinical trial</t>
        </is>
      </c>
      <c r="C7" s="10" t="n">
        <v>2.5</v>
      </c>
    </row>
    <row r="8">
      <c r="A8" s="4" t="inlineStr">
        <is>
          <t>GSK Agreement | Maximum</t>
        </is>
      </c>
    </row>
    <row r="9">
      <c r="A9" s="3" t="inlineStr">
        <is>
          <t>Research And Development Assets Acquired Other Than Through Business Combination [Line Items]</t>
        </is>
      </c>
    </row>
    <row r="10">
      <c r="A10" s="4" t="inlineStr">
        <is>
          <t>Specified clinical and regulatory milestones</t>
        </is>
      </c>
      <c r="B10" s="10" t="n">
        <v>37.5</v>
      </c>
    </row>
    <row r="11">
      <c r="A11" s="4" t="inlineStr">
        <is>
          <t>Specified sales milestone</t>
        </is>
      </c>
      <c r="B11" s="6" t="n">
        <v>60</v>
      </c>
    </row>
    <row r="12">
      <c r="A12" s="4" t="inlineStr">
        <is>
          <t>Series B Convertible Preferred Stock | GSK Agreement</t>
        </is>
      </c>
    </row>
    <row r="13">
      <c r="A13" s="3" t="inlineStr">
        <is>
          <t>Research And Development Assets Acquired Other Than Through Business Combination [Line Items]</t>
        </is>
      </c>
    </row>
    <row r="14">
      <c r="A14" s="4" t="inlineStr">
        <is>
          <t>Shares issued for asset acquisition</t>
        </is>
      </c>
      <c r="B14" s="5" t="n">
        <v>12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4" customWidth="1" min="2" max="2"/>
    <col width="24" customWidth="1" min="3" max="3"/>
    <col width="80" customWidth="1" min="4" max="4"/>
    <col width="21" customWidth="1" min="5" max="5"/>
    <col width="21" customWidth="1" min="6" max="6"/>
  </cols>
  <sheetData>
    <row r="1">
      <c r="A1" s="1" t="inlineStr">
        <is>
          <t>Commitments and Contingencies - Additional Information (Details)</t>
        </is>
      </c>
      <c r="B1" s="2" t="inlineStr">
        <is>
          <t>1 Months Ended</t>
        </is>
      </c>
      <c r="D1" s="2" t="inlineStr">
        <is>
          <t>12 Months Ended</t>
        </is>
      </c>
    </row>
    <row r="2">
      <c r="B2" s="2" t="inlineStr">
        <is>
          <t>Nov. 30, 2021USD ($)ft²</t>
        </is>
      </c>
      <c r="C2" s="2" t="inlineStr">
        <is>
          <t>Nov. 30, 2017USD ($)ft²</t>
        </is>
      </c>
      <c r="D2" s="2" t="inlineStr">
        <is>
          <t>Dec. 31, 2021USD ($)</t>
        </is>
      </c>
      <c r="E2" s="2" t="inlineStr">
        <is>
          <t>Dec. 31, 2020USD ($)</t>
        </is>
      </c>
      <c r="F2" s="2" t="inlineStr">
        <is>
          <t>Dec. 31, 2019USD ($)</t>
        </is>
      </c>
    </row>
    <row r="3">
      <c r="A3" s="3" t="inlineStr">
        <is>
          <t>Commitments And Contingencies [Line Items]</t>
        </is>
      </c>
    </row>
    <row r="4">
      <c r="A4" s="4" t="inlineStr">
        <is>
          <t>Total commitment</t>
        </is>
      </c>
      <c r="D4" s="6" t="n">
        <v>17108000</v>
      </c>
    </row>
    <row r="5">
      <c r="A5" s="4" t="inlineStr">
        <is>
          <t>Indemnification Agreement</t>
        </is>
      </c>
    </row>
    <row r="6">
      <c r="A6" s="3" t="inlineStr">
        <is>
          <t>Commitments And Contingencies [Line Items]</t>
        </is>
      </c>
    </row>
    <row r="7">
      <c r="A7" s="4" t="inlineStr">
        <is>
          <t>Accrued liabilities for indemnification agreements</t>
        </is>
      </c>
      <c r="D7" s="5" t="n">
        <v>0</v>
      </c>
      <c r="E7" s="6" t="n">
        <v>0</v>
      </c>
      <c r="F7" s="6" t="n">
        <v>0</v>
      </c>
    </row>
    <row r="8">
      <c r="A8" s="4" t="inlineStr">
        <is>
          <t>Legal Proceedings</t>
        </is>
      </c>
    </row>
    <row r="9">
      <c r="A9" s="3" t="inlineStr">
        <is>
          <t>Commitments And Contingencies [Line Items]</t>
        </is>
      </c>
    </row>
    <row r="10">
      <c r="A10" s="4" t="inlineStr">
        <is>
          <t>Expenses incurred for legal proceedings</t>
        </is>
      </c>
      <c r="D10" s="5" t="n">
        <v>0</v>
      </c>
      <c r="E10" s="5" t="n">
        <v>0</v>
      </c>
    </row>
    <row r="11">
      <c r="A11" s="4" t="inlineStr">
        <is>
          <t>125 Sidney Street [Member]</t>
        </is>
      </c>
    </row>
    <row r="12">
      <c r="A12" s="3" t="inlineStr">
        <is>
          <t>Commitments And Contingencies [Line Items]</t>
        </is>
      </c>
    </row>
    <row r="13">
      <c r="A13" s="4" t="inlineStr">
        <is>
          <t>Total commitment</t>
        </is>
      </c>
      <c r="D13" s="6" t="n">
        <v>1659000</v>
      </c>
    </row>
    <row r="14">
      <c r="A14" s="4" t="inlineStr">
        <is>
          <t>Cambridge, Massachusetts | Commitment for Office and Laboratory Space Lease of Current Corporate Headquarters</t>
        </is>
      </c>
    </row>
    <row r="15">
      <c r="A15" s="3" t="inlineStr">
        <is>
          <t>Commitments And Contingencies [Line Items]</t>
        </is>
      </c>
    </row>
    <row r="16">
      <c r="A16" s="4" t="inlineStr">
        <is>
          <t>Square feet of office and laboratory space leased under operating lease | ft²</t>
        </is>
      </c>
      <c r="C16" s="5" t="n">
        <v>28731</v>
      </c>
    </row>
    <row r="17">
      <c r="A17" s="4" t="inlineStr">
        <is>
          <t>Operating lease end date</t>
        </is>
      </c>
      <c r="C17" s="4" t="inlineStr">
        <is>
          <t>Jun. 30,
		2028</t>
        </is>
      </c>
    </row>
    <row r="18">
      <c r="A18" s="4" t="inlineStr">
        <is>
          <t>Operating lease option to extend description</t>
        </is>
      </c>
      <c r="D18" s="4" t="inlineStr">
        <is>
          <t>The Company has the option to extend the term of the lease for an additional five-year period, at the market rate, by giving the landlord written notice of its election to exercise the extension at least nine months prior to the original expiration of the lease term.</t>
        </is>
      </c>
    </row>
    <row r="19">
      <c r="A19" s="4" t="inlineStr">
        <is>
          <t>Operating lease option to extend</t>
        </is>
      </c>
      <c r="C19" s="4" t="inlineStr">
        <is>
          <t>true</t>
        </is>
      </c>
    </row>
    <row r="20">
      <c r="A20" s="4" t="inlineStr">
        <is>
          <t>Operating lease renewal term</t>
        </is>
      </c>
      <c r="C20" s="4" t="inlineStr">
        <is>
          <t>5 years</t>
        </is>
      </c>
    </row>
    <row r="21">
      <c r="A21" s="4" t="inlineStr">
        <is>
          <t>Written notice period to extend additional lease term</t>
        </is>
      </c>
      <c r="C21" s="4" t="inlineStr">
        <is>
          <t>9 months</t>
        </is>
      </c>
    </row>
    <row r="22">
      <c r="A22" s="4" t="inlineStr">
        <is>
          <t>Total commitment</t>
        </is>
      </c>
      <c r="C22" s="6" t="n">
        <v>25100000</v>
      </c>
    </row>
    <row r="23">
      <c r="A23" s="4" t="inlineStr">
        <is>
          <t>Operating lease term</t>
        </is>
      </c>
      <c r="C23" s="4" t="inlineStr">
        <is>
          <t>10 years</t>
        </is>
      </c>
    </row>
    <row r="24">
      <c r="A24" s="4" t="inlineStr">
        <is>
          <t>Lessee, operating leases, allowance for normal leasehold improvements</t>
        </is>
      </c>
      <c r="C24" s="6" t="n">
        <v>5000000</v>
      </c>
    </row>
    <row r="25">
      <c r="A25" s="4" t="inlineStr">
        <is>
          <t>Letters of credit</t>
        </is>
      </c>
      <c r="C25" s="6" t="n">
        <v>1100000</v>
      </c>
    </row>
    <row r="26">
      <c r="A26" s="4" t="inlineStr">
        <is>
          <t>Rent expense</t>
        </is>
      </c>
      <c r="D26" s="6" t="n">
        <v>1900000</v>
      </c>
      <c r="E26" s="6" t="n">
        <v>1900000</v>
      </c>
    </row>
    <row r="27">
      <c r="A27" s="4" t="inlineStr">
        <is>
          <t>Cambridge, Massachusetts | 125 Sidney Street [Member]</t>
        </is>
      </c>
    </row>
    <row r="28">
      <c r="A28" s="3" t="inlineStr">
        <is>
          <t>Commitments And Contingencies [Line Items]</t>
        </is>
      </c>
    </row>
    <row r="29">
      <c r="A29" s="4" t="inlineStr">
        <is>
          <t>Square feet of office and laboratory space leased under operating lease | ft²</t>
        </is>
      </c>
      <c r="B29" s="5" t="n">
        <v>12196</v>
      </c>
    </row>
    <row r="30">
      <c r="A30" s="4" t="inlineStr">
        <is>
          <t>Operating lease end date</t>
        </is>
      </c>
      <c r="B30" s="4" t="inlineStr">
        <is>
          <t>Mar. 31,
		2024</t>
        </is>
      </c>
    </row>
    <row r="31">
      <c r="A31" s="4" t="inlineStr">
        <is>
          <t>Operating lease option to extend description</t>
        </is>
      </c>
      <c r="D31" s="4" t="inlineStr">
        <is>
          <t>The Company has the option to extend the term of the lease for two successive one-year periods, at the market rate, by giving the landlord written notice of its election to exercise the extension at least nine months prior to the original expiration of the lease term.</t>
        </is>
      </c>
    </row>
    <row r="32">
      <c r="A32" s="4" t="inlineStr">
        <is>
          <t>Operating lease renewal term</t>
        </is>
      </c>
      <c r="B32" s="4" t="inlineStr">
        <is>
          <t>1 year</t>
        </is>
      </c>
    </row>
    <row r="33">
      <c r="A33" s="4" t="inlineStr">
        <is>
          <t>Written notice period to extend additional lease term</t>
        </is>
      </c>
      <c r="B33" s="4" t="inlineStr">
        <is>
          <t>9 months</t>
        </is>
      </c>
    </row>
    <row r="34">
      <c r="A34" s="4" t="inlineStr">
        <is>
          <t>Total commitment</t>
        </is>
      </c>
      <c r="B34" s="6" t="n">
        <v>1700000</v>
      </c>
    </row>
    <row r="35">
      <c r="A35" s="4" t="inlineStr">
        <is>
          <t>Rent expense</t>
        </is>
      </c>
      <c r="D35" s="6" t="n">
        <v>1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Dec. 31, 2021USD ($)</t>
        </is>
      </c>
    </row>
    <row r="2">
      <c r="A2" s="3" t="inlineStr">
        <is>
          <t>Commitments And Contingencies Disclosure [Abstract]</t>
        </is>
      </c>
    </row>
    <row r="3">
      <c r="A3" s="4" t="inlineStr">
        <is>
          <t>2022</t>
        </is>
      </c>
      <c r="B3" s="6" t="n">
        <v>2424</v>
      </c>
    </row>
    <row r="4">
      <c r="A4" s="4" t="inlineStr">
        <is>
          <t>2023</t>
        </is>
      </c>
      <c r="B4" s="5" t="n">
        <v>2497</v>
      </c>
    </row>
    <row r="5">
      <c r="A5" s="4" t="inlineStr">
        <is>
          <t>2024</t>
        </is>
      </c>
      <c r="B5" s="5" t="n">
        <v>2572</v>
      </c>
    </row>
    <row r="6">
      <c r="A6" s="4" t="inlineStr">
        <is>
          <t>2025</t>
        </is>
      </c>
      <c r="B6" s="5" t="n">
        <v>2649</v>
      </c>
    </row>
    <row r="7">
      <c r="A7" s="4" t="inlineStr">
        <is>
          <t>2026</t>
        </is>
      </c>
      <c r="B7" s="5" t="n">
        <v>2729</v>
      </c>
    </row>
    <row r="8">
      <c r="A8" s="4" t="inlineStr">
        <is>
          <t>Thereafter</t>
        </is>
      </c>
      <c r="B8" s="5" t="n">
        <v>4237</v>
      </c>
    </row>
    <row r="9">
      <c r="A9" s="4" t="inlineStr">
        <is>
          <t>Total minimum lease payments</t>
        </is>
      </c>
      <c r="B9" s="6" t="n">
        <v>171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One) $ in Thousands</t>
        </is>
      </c>
      <c r="B1" s="2" t="inlineStr">
        <is>
          <t>Dec. 31, 2021USD ($)</t>
        </is>
      </c>
    </row>
    <row r="2">
      <c r="A2" s="3" t="inlineStr">
        <is>
          <t>Other Commitments [Line Items]</t>
        </is>
      </c>
    </row>
    <row r="3">
      <c r="A3" s="4" t="inlineStr">
        <is>
          <t>2022</t>
        </is>
      </c>
      <c r="B3" s="6" t="n">
        <v>2424</v>
      </c>
    </row>
    <row r="4">
      <c r="A4" s="4" t="inlineStr">
        <is>
          <t>2023</t>
        </is>
      </c>
      <c r="B4" s="5" t="n">
        <v>2497</v>
      </c>
    </row>
    <row r="5">
      <c r="A5" s="4" t="inlineStr">
        <is>
          <t>2024</t>
        </is>
      </c>
      <c r="B5" s="5" t="n">
        <v>2572</v>
      </c>
    </row>
    <row r="6">
      <c r="A6" s="4" t="inlineStr">
        <is>
          <t>Total minimum lease payments</t>
        </is>
      </c>
      <c r="B6" s="5" t="n">
        <v>17108</v>
      </c>
    </row>
    <row r="7">
      <c r="A7" s="4" t="inlineStr">
        <is>
          <t>125 Sidney Street [Member]</t>
        </is>
      </c>
    </row>
    <row r="8">
      <c r="A8" s="3" t="inlineStr">
        <is>
          <t>Other Commitments [Line Items]</t>
        </is>
      </c>
    </row>
    <row r="9">
      <c r="A9" s="4" t="inlineStr">
        <is>
          <t>2022</t>
        </is>
      </c>
      <c r="B9" s="5" t="n">
        <v>613</v>
      </c>
    </row>
    <row r="10">
      <c r="A10" s="4" t="inlineStr">
        <is>
          <t>2023</t>
        </is>
      </c>
      <c r="B10" s="5" t="n">
        <v>836</v>
      </c>
    </row>
    <row r="11">
      <c r="A11" s="4" t="inlineStr">
        <is>
          <t>2024</t>
        </is>
      </c>
      <c r="B11" s="5" t="n">
        <v>210</v>
      </c>
    </row>
    <row r="12">
      <c r="A12" s="4" t="inlineStr">
        <is>
          <t>Total minimum lease payments</t>
        </is>
      </c>
      <c r="B12" s="6" t="n">
        <v>16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at statutory rate</t>
        </is>
      </c>
      <c r="B4" s="4" t="inlineStr">
        <is>
          <t>21.00%</t>
        </is>
      </c>
      <c r="C4" s="4" t="inlineStr">
        <is>
          <t>21.00%</t>
        </is>
      </c>
    </row>
    <row r="5">
      <c r="A5" s="4" t="inlineStr">
        <is>
          <t>Permanent differences</t>
        </is>
      </c>
      <c r="B5" s="4" t="inlineStr">
        <is>
          <t>(0.31%)</t>
        </is>
      </c>
      <c r="C5" s="4" t="inlineStr">
        <is>
          <t>(0.79%)</t>
        </is>
      </c>
    </row>
    <row r="6">
      <c r="A6" s="4" t="inlineStr">
        <is>
          <t>Federal and state research and development credits</t>
        </is>
      </c>
      <c r="B6" s="4" t="inlineStr">
        <is>
          <t>2.39%</t>
        </is>
      </c>
      <c r="C6" s="4" t="inlineStr">
        <is>
          <t>2.57%</t>
        </is>
      </c>
    </row>
    <row r="7">
      <c r="A7" s="4" t="inlineStr">
        <is>
          <t>Federal orphan drug credits</t>
        </is>
      </c>
      <c r="B7" s="4" t="inlineStr">
        <is>
          <t>4.51%</t>
        </is>
      </c>
      <c r="C7" s="4" t="inlineStr">
        <is>
          <t>4.28%</t>
        </is>
      </c>
    </row>
    <row r="8">
      <c r="A8" s="4" t="inlineStr">
        <is>
          <t>State income tax, net of federal benefit</t>
        </is>
      </c>
      <c r="B8" s="4" t="inlineStr">
        <is>
          <t>6.12%</t>
        </is>
      </c>
      <c r="C8" s="4" t="inlineStr">
        <is>
          <t>6.14%</t>
        </is>
      </c>
    </row>
    <row r="9">
      <c r="A9" s="4" t="inlineStr">
        <is>
          <t>Other</t>
        </is>
      </c>
      <c r="B9" s="4" t="inlineStr">
        <is>
          <t>(0.06%)</t>
        </is>
      </c>
      <c r="C9" s="4" t="inlineStr">
        <is>
          <t>0.47%</t>
        </is>
      </c>
    </row>
    <row r="10">
      <c r="A10" s="4" t="inlineStr">
        <is>
          <t>Change in valuation allowance</t>
        </is>
      </c>
      <c r="B10" s="4" t="inlineStr">
        <is>
          <t>(33.65%)</t>
        </is>
      </c>
      <c r="C10" s="4" t="inlineStr">
        <is>
          <t>(33.67%)</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6" t="n">
        <v>67043</v>
      </c>
      <c r="C3" s="6" t="n">
        <v>46603</v>
      </c>
    </row>
    <row r="4">
      <c r="A4" s="4" t="inlineStr">
        <is>
          <t>Research and development credit carryforwards</t>
        </is>
      </c>
      <c r="B4" s="5" t="n">
        <v>8774</v>
      </c>
      <c r="C4" s="5" t="n">
        <v>6842</v>
      </c>
    </row>
    <row r="5">
      <c r="A5" s="4" t="inlineStr">
        <is>
          <t>Orphan drug credit carryforwards</t>
        </is>
      </c>
      <c r="B5" s="5" t="n">
        <v>6679</v>
      </c>
      <c r="C5" s="5" t="n">
        <v>3032</v>
      </c>
    </row>
    <row r="6">
      <c r="A6" s="4" t="inlineStr">
        <is>
          <t>Intangible assets</t>
        </is>
      </c>
      <c r="B6" s="5" t="n">
        <v>6192</v>
      </c>
      <c r="C6" s="5" t="n">
        <v>6722</v>
      </c>
    </row>
    <row r="7">
      <c r="A7" s="4" t="inlineStr">
        <is>
          <t>Deferred revenue</t>
        </is>
      </c>
      <c r="B7" s="5" t="n">
        <v>1061</v>
      </c>
      <c r="C7" s="5" t="n">
        <v>1791</v>
      </c>
    </row>
    <row r="8">
      <c r="A8" s="4" t="inlineStr">
        <is>
          <t>Accrued expenses and other</t>
        </is>
      </c>
      <c r="B8" s="5" t="n">
        <v>4537</v>
      </c>
      <c r="C8" s="5" t="n">
        <v>2240</v>
      </c>
    </row>
    <row r="9">
      <c r="A9" s="4" t="inlineStr">
        <is>
          <t>Deferred lease incentive</t>
        </is>
      </c>
      <c r="B9" s="5" t="n">
        <v>832</v>
      </c>
      <c r="C9" s="5" t="n">
        <v>962</v>
      </c>
    </row>
    <row r="10">
      <c r="A10" s="4" t="inlineStr">
        <is>
          <t>Deferred rent</t>
        </is>
      </c>
      <c r="B10" s="5" t="n">
        <v>471</v>
      </c>
      <c r="C10" s="5" t="n">
        <v>450</v>
      </c>
    </row>
    <row r="11">
      <c r="A11" s="4" t="inlineStr">
        <is>
          <t>Gross deferred tax assets</t>
        </is>
      </c>
      <c r="B11" s="5" t="n">
        <v>95589</v>
      </c>
      <c r="C11" s="5" t="n">
        <v>68642</v>
      </c>
    </row>
    <row r="12">
      <c r="A12" s="4" t="inlineStr">
        <is>
          <t>Valuation allowance</t>
        </is>
      </c>
      <c r="B12" s="5" t="n">
        <v>-94630</v>
      </c>
      <c r="C12" s="5" t="n">
        <v>-67427</v>
      </c>
    </row>
    <row r="13">
      <c r="A13" s="4" t="inlineStr">
        <is>
          <t>Net deferred tax assets</t>
        </is>
      </c>
      <c r="B13" s="5" t="n">
        <v>959</v>
      </c>
      <c r="C13" s="5" t="n">
        <v>1215</v>
      </c>
    </row>
    <row r="14">
      <c r="A14" s="4" t="inlineStr">
        <is>
          <t>Deferred tax liability</t>
        </is>
      </c>
      <c r="B14" s="6" t="n">
        <v>-959</v>
      </c>
      <c r="C14" s="6" t="n">
        <v>-1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6" t="n">
        <v>-80847000</v>
      </c>
      <c r="C4" s="6" t="n">
        <v>-70819000</v>
      </c>
    </row>
    <row r="5">
      <c r="A5" s="3" t="inlineStr">
        <is>
          <t>Adjustments to reconcile net loss to net cash used in operating activities:</t>
        </is>
      </c>
    </row>
    <row r="6">
      <c r="A6" s="4" t="inlineStr">
        <is>
          <t>Depreciation expense</t>
        </is>
      </c>
      <c r="B6" s="5" t="n">
        <v>2515000</v>
      </c>
      <c r="C6" s="5" t="n">
        <v>2379000</v>
      </c>
    </row>
    <row r="7">
      <c r="A7" s="4" t="inlineStr">
        <is>
          <t>Stock-based compensation expense</t>
        </is>
      </c>
      <c r="B7" s="5" t="n">
        <v>11070000</v>
      </c>
      <c r="C7" s="5" t="n">
        <v>7350000</v>
      </c>
    </row>
    <row r="8">
      <c r="A8" s="4" t="inlineStr">
        <is>
          <t>Net amortization of premiums and discounts on marketable securities</t>
        </is>
      </c>
      <c r="B8" s="5" t="n">
        <v>673000</v>
      </c>
      <c r="C8" s="5" t="n">
        <v>-68000</v>
      </c>
    </row>
    <row r="9">
      <c r="A9" s="3" t="inlineStr">
        <is>
          <t>Changes in operating assets and liabilities:</t>
        </is>
      </c>
    </row>
    <row r="10">
      <c r="A10" s="4" t="inlineStr">
        <is>
          <t>Accounts receivable</t>
        </is>
      </c>
      <c r="B10" s="5" t="n">
        <v>-500000</v>
      </c>
      <c r="C10" s="5" t="n">
        <v>-2000000</v>
      </c>
    </row>
    <row r="11">
      <c r="A11" s="4" t="inlineStr">
        <is>
          <t>Unbilled accounts receivable</t>
        </is>
      </c>
      <c r="B11" s="5" t="n">
        <v>-606000</v>
      </c>
      <c r="C11" s="5" t="n">
        <v>531000</v>
      </c>
    </row>
    <row r="12">
      <c r="A12" s="4" t="inlineStr">
        <is>
          <t>Prepaid expenses and other current assets</t>
        </is>
      </c>
      <c r="B12" s="5" t="n">
        <v>-134000</v>
      </c>
      <c r="C12" s="5" t="n">
        <v>-697000</v>
      </c>
    </row>
    <row r="13">
      <c r="A13" s="4" t="inlineStr">
        <is>
          <t>Other assets</t>
        </is>
      </c>
      <c r="B13" s="5" t="n">
        <v>36000</v>
      </c>
      <c r="C13" s="5" t="n">
        <v>-519000</v>
      </c>
    </row>
    <row r="14">
      <c r="A14" s="4" t="inlineStr">
        <is>
          <t>Accounts payable</t>
        </is>
      </c>
      <c r="B14" s="5" t="n">
        <v>973000</v>
      </c>
      <c r="C14" s="5" t="n">
        <v>1773000</v>
      </c>
    </row>
    <row r="15">
      <c r="A15" s="4" t="inlineStr">
        <is>
          <t>Accrued expenses and other liabilities</t>
        </is>
      </c>
      <c r="B15" s="5" t="n">
        <v>1950000</v>
      </c>
      <c r="C15" s="5" t="n">
        <v>1976000</v>
      </c>
    </row>
    <row r="16">
      <c r="A16" s="4" t="inlineStr">
        <is>
          <t>Deferred revenue</t>
        </is>
      </c>
      <c r="B16" s="5" t="n">
        <v>-13170000</v>
      </c>
      <c r="C16" s="5" t="n">
        <v>7881000</v>
      </c>
    </row>
    <row r="17">
      <c r="A17" s="4" t="inlineStr">
        <is>
          <t>Deferred rent and deferred lease incentive</t>
        </is>
      </c>
      <c r="B17" s="5" t="n">
        <v>-438000</v>
      </c>
      <c r="C17" s="5" t="n">
        <v>-380000</v>
      </c>
    </row>
    <row r="18">
      <c r="A18" s="4" t="inlineStr">
        <is>
          <t>Net cash used in operating activities</t>
        </is>
      </c>
      <c r="B18" s="5" t="n">
        <v>-78478000</v>
      </c>
      <c r="C18" s="5" t="n">
        <v>-53655000</v>
      </c>
    </row>
    <row r="19">
      <c r="A19" s="3" t="inlineStr">
        <is>
          <t>Investing activities</t>
        </is>
      </c>
    </row>
    <row r="20">
      <c r="A20" s="4" t="inlineStr">
        <is>
          <t>Purchases of marketable securities</t>
        </is>
      </c>
      <c r="B20" s="5" t="n">
        <v>-216234000</v>
      </c>
      <c r="C20" s="5" t="n">
        <v>-124270000</v>
      </c>
    </row>
    <row r="21">
      <c r="A21" s="4" t="inlineStr">
        <is>
          <t>Maturities of marketable securities</t>
        </is>
      </c>
      <c r="B21" s="5" t="n">
        <v>88278000</v>
      </c>
      <c r="C21" s="5" t="n">
        <v>68474000</v>
      </c>
    </row>
    <row r="22">
      <c r="A22" s="4" t="inlineStr">
        <is>
          <t>Purchases of property and equipment</t>
        </is>
      </c>
      <c r="B22" s="5" t="n">
        <v>-1713000</v>
      </c>
      <c r="C22" s="5" t="n">
        <v>-1342000</v>
      </c>
    </row>
    <row r="23">
      <c r="A23" s="4" t="inlineStr">
        <is>
          <t>Net cash used in investing activities</t>
        </is>
      </c>
      <c r="B23" s="5" t="n">
        <v>-129669000</v>
      </c>
      <c r="C23" s="5" t="n">
        <v>-57138000</v>
      </c>
    </row>
    <row r="24">
      <c r="A24" s="3" t="inlineStr">
        <is>
          <t>Financing activities</t>
        </is>
      </c>
    </row>
    <row r="25">
      <c r="A25" s="4" t="inlineStr">
        <is>
          <t>Payment of stock issuance costs</t>
        </is>
      </c>
      <c r="B25" s="5" t="n">
        <v>0</v>
      </c>
    </row>
    <row r="26">
      <c r="A26" s="4" t="inlineStr">
        <is>
          <t>Proceeds from initial public offering of common stock, net of underwriting discounts and commissions</t>
        </is>
      </c>
      <c r="C26" s="5" t="n">
        <v>-193000</v>
      </c>
    </row>
    <row r="27">
      <c r="A27" s="4" t="inlineStr">
        <is>
          <t>Proceeds from issuance of common stock in connection with private placement, net of placement agent fees and offering costs</t>
        </is>
      </c>
      <c r="B27" s="5" t="n">
        <v>0</v>
      </c>
      <c r="C27" s="5" t="n">
        <v>64210000</v>
      </c>
    </row>
    <row r="28">
      <c r="A28" s="4" t="inlineStr">
        <is>
          <t>Proceeds from issuance of common stock in connection with at-the-market offering, net of issuance costs</t>
        </is>
      </c>
      <c r="B28" s="5" t="n">
        <v>0</v>
      </c>
      <c r="C28" s="5" t="n">
        <v>5736000</v>
      </c>
    </row>
    <row r="29">
      <c r="A29" s="4" t="inlineStr">
        <is>
          <t>Proceeds from issuance of common stock in connection with public offerings, net of issuance costs</t>
        </is>
      </c>
      <c r="B29" s="5" t="n">
        <v>182857</v>
      </c>
      <c r="C29" s="5" t="n">
        <v>0</v>
      </c>
    </row>
    <row r="30">
      <c r="A30" s="4" t="inlineStr">
        <is>
          <t>Principal payments on capital lease obligations</t>
        </is>
      </c>
      <c r="B30" s="5" t="n">
        <v>-18000</v>
      </c>
      <c r="C30" s="5" t="n">
        <v>-50000</v>
      </c>
    </row>
    <row r="31">
      <c r="A31" s="4" t="inlineStr">
        <is>
          <t>Proceeds from issuance of common stock under benefit plans, net</t>
        </is>
      </c>
      <c r="B31" s="5" t="n">
        <v>3668000</v>
      </c>
      <c r="C31" s="5" t="n">
        <v>1429000</v>
      </c>
    </row>
    <row r="32">
      <c r="A32" s="4" t="inlineStr">
        <is>
          <t>Net cash provided by financing activities</t>
        </is>
      </c>
      <c r="B32" s="5" t="n">
        <v>186507000</v>
      </c>
      <c r="C32" s="5" t="n">
        <v>71132000</v>
      </c>
    </row>
    <row r="33">
      <c r="A33" s="4" t="inlineStr">
        <is>
          <t>Net decrease in cash, cash equivalents and restricted cash</t>
        </is>
      </c>
      <c r="B33" s="5" t="n">
        <v>-21640000</v>
      </c>
      <c r="C33" s="5" t="n">
        <v>-39661000</v>
      </c>
    </row>
    <row r="34">
      <c r="A34" s="4" t="inlineStr">
        <is>
          <t>Cash, cash equivalents, and restricted cash, beginning of period</t>
        </is>
      </c>
      <c r="B34" s="5" t="n">
        <v>58144000</v>
      </c>
      <c r="C34" s="5" t="n">
        <v>97805000</v>
      </c>
    </row>
    <row r="35">
      <c r="A35" s="4" t="inlineStr">
        <is>
          <t>Cash, cash equivalents, and restricted cash, end of period</t>
        </is>
      </c>
      <c r="B35" s="5" t="n">
        <v>36504000</v>
      </c>
      <c r="C35" s="5" t="n">
        <v>58144000</v>
      </c>
    </row>
    <row r="36">
      <c r="A36" s="3" t="inlineStr">
        <is>
          <t>Supplemental cash flow information</t>
        </is>
      </c>
    </row>
    <row r="37">
      <c r="A37" s="4" t="inlineStr">
        <is>
          <t>Cash paid for interest</t>
        </is>
      </c>
      <c r="B37" s="5" t="n">
        <v>0</v>
      </c>
      <c r="C37" s="5" t="n">
        <v>4000</v>
      </c>
    </row>
    <row r="38">
      <c r="A38" s="3" t="inlineStr">
        <is>
          <t>Non-cash investing and financing activities:</t>
        </is>
      </c>
    </row>
    <row r="39">
      <c r="A39" s="4" t="inlineStr">
        <is>
          <t>Property and equipment purchases unpaid at end of period</t>
        </is>
      </c>
      <c r="B39" s="5" t="n">
        <v>37000</v>
      </c>
      <c r="C39" s="5" t="n">
        <v>262000</v>
      </c>
    </row>
    <row r="40">
      <c r="A40" s="4" t="inlineStr">
        <is>
          <t>Cash and cash equivalents</t>
        </is>
      </c>
      <c r="B40" s="5" t="n">
        <v>35412000</v>
      </c>
      <c r="C40" s="5" t="n">
        <v>57052000</v>
      </c>
    </row>
    <row r="41">
      <c r="A41" s="4" t="inlineStr">
        <is>
          <t>Restricted cash</t>
        </is>
      </c>
      <c r="B41" s="6" t="n">
        <v>1092000</v>
      </c>
      <c r="C41" s="6" t="n">
        <v>109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 Disclosure [Line Items]</t>
        </is>
      </c>
    </row>
    <row r="4">
      <c r="A4" s="4" t="inlineStr">
        <is>
          <t>Increase in valuation allowance</t>
        </is>
      </c>
      <c r="B4" s="6" t="n">
        <v>27200000</v>
      </c>
    </row>
    <row r="5">
      <c r="A5" s="4" t="inlineStr">
        <is>
          <t>Orphan drug credit carryforwards</t>
        </is>
      </c>
      <c r="B5" s="6" t="n">
        <v>6679000</v>
      </c>
      <c r="C5" s="6" t="n">
        <v>3032000</v>
      </c>
    </row>
    <row r="6">
      <c r="A6" s="4" t="inlineStr">
        <is>
          <t>Open tax year</t>
        </is>
      </c>
      <c r="B6" s="4" t="inlineStr">
        <is>
          <t>2016 2017 2018 2019 2020</t>
        </is>
      </c>
    </row>
    <row r="7">
      <c r="A7" s="4" t="inlineStr">
        <is>
          <t>Accrued interest related to uncertain tax positions</t>
        </is>
      </c>
      <c r="B7" s="6" t="n">
        <v>0</v>
      </c>
      <c r="C7" s="5" t="n">
        <v>0</v>
      </c>
    </row>
    <row r="8">
      <c r="A8" s="4" t="inlineStr">
        <is>
          <t>Accrued penalties related to uncertain tax positions</t>
        </is>
      </c>
      <c r="B8" s="5" t="n">
        <v>0</v>
      </c>
      <c r="C8" s="5" t="n">
        <v>0</v>
      </c>
    </row>
    <row r="9">
      <c r="A9" s="4" t="inlineStr">
        <is>
          <t>Penalties and interest expense related to income taxes</t>
        </is>
      </c>
      <c r="B9" s="5" t="n">
        <v>0</v>
      </c>
      <c r="C9" s="6" t="n">
        <v>0</v>
      </c>
    </row>
    <row r="10">
      <c r="A10" s="4" t="inlineStr">
        <is>
          <t>Federal</t>
        </is>
      </c>
    </row>
    <row r="11">
      <c r="A11" s="3" t="inlineStr">
        <is>
          <t>Income Taxes Disclosure [Line Items]</t>
        </is>
      </c>
    </row>
    <row r="12">
      <c r="A12" s="4" t="inlineStr">
        <is>
          <t>Net operating loss carryforwards</t>
        </is>
      </c>
      <c r="B12" s="6" t="n">
        <v>245800000</v>
      </c>
    </row>
    <row r="13">
      <c r="A13" s="4" t="inlineStr">
        <is>
          <t>Net operating loss carryforwards expiration beginning year</t>
        </is>
      </c>
      <c r="B13" s="4" t="inlineStr">
        <is>
          <t>2036</t>
        </is>
      </c>
    </row>
    <row r="14">
      <c r="A14" s="4" t="inlineStr">
        <is>
          <t>Net operating loss carryforwards indefinitely</t>
        </is>
      </c>
      <c r="B14" s="6" t="n">
        <v>214800000</v>
      </c>
    </row>
    <row r="15">
      <c r="A15" s="4" t="inlineStr">
        <is>
          <t>Tax credit carryforwards, Expiration year</t>
        </is>
      </c>
      <c r="B15" s="4" t="inlineStr">
        <is>
          <t>2040</t>
        </is>
      </c>
    </row>
    <row r="16">
      <c r="A16" s="4" t="inlineStr">
        <is>
          <t>Orphan drug credit carryforwards</t>
        </is>
      </c>
      <c r="B16" s="6" t="n">
        <v>6700000</v>
      </c>
    </row>
    <row r="17">
      <c r="A17" s="4" t="inlineStr">
        <is>
          <t>Federal | Research and Development</t>
        </is>
      </c>
    </row>
    <row r="18">
      <c r="A18" s="3" t="inlineStr">
        <is>
          <t>Income Taxes Disclosure [Line Items]</t>
        </is>
      </c>
    </row>
    <row r="19">
      <c r="A19" s="4" t="inlineStr">
        <is>
          <t>Tax credit carryforwards</t>
        </is>
      </c>
      <c r="B19" s="6" t="n">
        <v>6100000</v>
      </c>
    </row>
    <row r="20">
      <c r="A20" s="4" t="inlineStr">
        <is>
          <t>Tax credit carryforwards, Expiration year</t>
        </is>
      </c>
      <c r="B20" s="4" t="inlineStr">
        <is>
          <t>2035</t>
        </is>
      </c>
    </row>
    <row r="21">
      <c r="A21" s="4" t="inlineStr">
        <is>
          <t>State</t>
        </is>
      </c>
    </row>
    <row r="22">
      <c r="A22" s="3" t="inlineStr">
        <is>
          <t>Income Taxes Disclosure [Line Items]</t>
        </is>
      </c>
    </row>
    <row r="23">
      <c r="A23" s="4" t="inlineStr">
        <is>
          <t>Net operating loss carryforwards</t>
        </is>
      </c>
      <c r="B23" s="6" t="n">
        <v>244000000</v>
      </c>
    </row>
    <row r="24">
      <c r="A24" s="4" t="inlineStr">
        <is>
          <t>Net operating loss carryforwards expiration beginning year</t>
        </is>
      </c>
      <c r="B24" s="4" t="inlineStr">
        <is>
          <t>2036</t>
        </is>
      </c>
    </row>
    <row r="25">
      <c r="A25" s="4" t="inlineStr">
        <is>
          <t>State | Research and Development</t>
        </is>
      </c>
    </row>
    <row r="26">
      <c r="A26" s="3" t="inlineStr">
        <is>
          <t>Income Taxes Disclosure [Line Items]</t>
        </is>
      </c>
    </row>
    <row r="27">
      <c r="A27" s="4" t="inlineStr">
        <is>
          <t>Tax credit carryforwards</t>
        </is>
      </c>
      <c r="B27" s="6" t="n">
        <v>3300000</v>
      </c>
    </row>
    <row r="28">
      <c r="A28" s="4" t="inlineStr">
        <is>
          <t>Tax credit carryforwards, Expiration year</t>
        </is>
      </c>
      <c r="B28" s="4" t="inlineStr">
        <is>
          <t>203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Defined Contribution Plan - Additional Information (Details)</t>
        </is>
      </c>
      <c r="B1" s="2" t="inlineStr">
        <is>
          <t>12 Months Ended</t>
        </is>
      </c>
    </row>
    <row r="2">
      <c r="B2" s="2" t="inlineStr">
        <is>
          <t>Dec. 31, 2021</t>
        </is>
      </c>
    </row>
    <row r="3">
      <c r="A3" s="3" t="inlineStr">
        <is>
          <t>Compensation And Retirement Disclosure [Abstract]</t>
        </is>
      </c>
    </row>
    <row r="4">
      <c r="A4" s="4" t="inlineStr">
        <is>
          <t>Defined contribution plan name</t>
        </is>
      </c>
      <c r="B4" s="4" t="inlineStr">
        <is>
          <t>401(k)</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alculation of Diluted Net Loss per Share Attributable to Common Stockholder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alculation of diluted net loss per share</t>
        </is>
      </c>
      <c r="B4" s="5" t="n">
        <v>5198528</v>
      </c>
      <c r="C4" s="5" t="n">
        <v>3088183</v>
      </c>
    </row>
    <row r="5">
      <c r="A5" s="4" t="inlineStr">
        <is>
          <t>Outstanding Stock Options</t>
        </is>
      </c>
    </row>
    <row r="6">
      <c r="A6" s="3" t="inlineStr">
        <is>
          <t>Antidilutive Securities Excluded From Computation Of Earnings Per Share [Line Items]</t>
        </is>
      </c>
    </row>
    <row r="7">
      <c r="A7" s="4" t="inlineStr">
        <is>
          <t>Antidilutive securities excluded from calculation of diluted net loss per share</t>
        </is>
      </c>
      <c r="B7" s="5" t="n">
        <v>5188354</v>
      </c>
      <c r="C7" s="5" t="n">
        <v>2962347</v>
      </c>
    </row>
    <row r="8">
      <c r="A8" s="4" t="inlineStr">
        <is>
          <t>Unvested Restricted Stock Awards</t>
        </is>
      </c>
    </row>
    <row r="9">
      <c r="A9" s="3" t="inlineStr">
        <is>
          <t>Antidilutive Securities Excluded From Computation Of Earnings Per Share [Line Items]</t>
        </is>
      </c>
    </row>
    <row r="10">
      <c r="A10" s="4" t="inlineStr">
        <is>
          <t>Antidilutive securities excluded from calculation of diluted net loss per share</t>
        </is>
      </c>
      <c r="B10" s="5" t="n">
        <v>10174</v>
      </c>
      <c r="C10" s="5" t="n">
        <v>1258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Fulcrum Therapeutics, Inc. (the “Company” or “Fulcrum”) was incorporated in Delaware on August 18, 2015. The Company is focused on improving the lives of patients with genetically-defined rare diseases in areas of high unmet medical need. The Company is subject to a number of risks similar to other companies in the biotechnology industry, including, but not limited to, risks of failure of preclinical studies and clinical trials, dependence on key personnel, protection of proprietary technology, reliance on third party organizations, risks of obtaining regulatory approval for any product candidate that it may develop, development by competitors of technological innovations,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Sales of Common Stock On June 9, 2020, the Company issued and sold 4,029,411 shares of common stock to investors in a private placement at a price of $ 17.00 per share, resulting in net proceeds of $ 64.3 million after deducting offering costs. On August 11, 2020, the Company entered into an Equity Distribution Agreement with Piper Sandler &amp; Co. (“Piper Sandler”), as sales agent, pursuant to which the Company may offer and sell shares of its common stock with an aggregate offering price of up to $ 75.0 million under an “at-the-market” offering program (the “ATM Offering”). The Equity Distribution Agreement provides that Piper Sandler will be entitled to a sales commission equal to 3.0 % of the gross sales price per share of all shares sold under the ATM Offering. From the initiation of the ATM Offering through December 31, 2021, the Company has issued and sold 550,000 shares under the ATM Offering, resulting in aggregate net proceeds of $ 5.7 million after deducting issuance costs of $ 0.2 million. On January 22, 2021, the Company completed a public offering of its common stock and issued and sold 4,600,000 shares of common stock at a public offering price of $ 11.00 per share, resulting in net proceeds of $ 47.4 million after deducting underwriting discounts and commissions and offering expenses. On August 16, 2021, the Company completed a public offering of its common stock and issued and sold 7,590,000 shares of common stock at a public offering price of $ 19.00 per share, resulting in net proceeds of $ 135.5 million after deducting underwriting discounts and commissions and offering expenses. Liquidity The Company has incurred recurring losses and negative cash flows from operations since inception and has primarily funded its operations with proceeds from the sale of shares of common stock in public offerings, a private placement, and the ATM Offering, through issuances of convertible preferred stock, and from upfront payments received from the collaboration and license agreements with Acceleron Pharma Inc. (“Acceleron”), a wholly-owned subsidiary of Merck &amp; Co., Inc., and MyoKardia, Inc. (“MyoKardia”), a wholly-owned subsidiary of Bristol Myers Squibb Company. As of December 31, 2021, the Company had an accumulated deficit of $ 302.5 million. The Company expects its operating losses and negative operating cash flows to continue into the foreseeable future as it continues to expand its research and development efforts. The Company expects to finance its future cash needs through a combination of equity offerings, debt financings, collaborations, strategic alliances and marketing, distribution or licensing arrangements. The Company expects that its cash, cash equivalents, and marketable securities will be sufficient to fund its operating expenses and capital expenditure requirements for at least twelve months from the date of issuance of these financial statements. However, the Company has based this estimate on assumptions that may prove to be wrong, and its operating plan may change as a result of many factors currently unknown to it. As a result, the Company could deplete its capital resources sooner than it currently expects. If the Company is unable to raise additional funds through equity or debt financings when needed, it may be required to delay, limit, reduce or terminate development or future commercialization efforts or grant rights to develop and market product candidates that it would otherwise prefer to develop and market itsel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the Company and its wholly-owned subsidiary, Fulcrum Therapeutics Securities Corp., which is a Massachusetts subsidiary created to buy, sell, and hold securities. All intercompany transactions and balances have been eliminated. 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revenue recognition, accrued expenses, stock-based compensation expense,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Cash and Cash Equivalents Cash equivalents are highly liquid investments that are readily convertible into cash with original maturities of three months or less when purchased. Cash equivalents include investments in money market funds that invest in U.S. Treasury obligations. The Company maintains its bank accounts at major financial institutions. Restricted Cash Restricted cash represents cash held to secure a letter of credit associated with the Company’s facility lease. Fair Value of Financial Instru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cash equivalents and marketable securities are carried at fair value and are classified according to the fair value hierarchy described above (Note 3). The cash equivalents and marketable securities are initially valued at the transaction price, and subsequently revalued at the end of each reporting period, utilizing third-party pricing services. The pricing services utilize industry standard valuation models, including both income and market-based approaches, to determine fair value. Marketable Securities The Company classifies securities with a remaining maturity when purchased of greater than three months as marketable securities. As of December 31, 2021, the Company’s marketable securities consisted of investments in corporate bonds and commercial paper. Marketable securities are classified as current assets on the consolidated balance sheets if the marketable securities are available to be converted into cash to fund current operations. Marketable securities are carried at fair value with the unrealized gains and losses included in accumulated other comprehensive loss, which is a component of stockholders’ equity, until such gains and losses are realized. Any premium arising at purchase is amortized to interest expense (a component of other income, net) over the period of the earliest call date, and any discount arising at purchase is accreted to interest income (a component of other income, net) over the life of the instrument. Realized gains and losses are determined using the specific identification method and are included in other incom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 Property and Equipment Property and equipment are recorded at cost, net of accumulated depreciation. Maintenance and repairs to an asset that do not improve or extend its life are charged to operations. Depreciation expense is recorded using the straight-line method over the estimated useful life of the related asset as follows:
Estimated Useful Life (in years)
Lab equipment 5
Furniture and fixtures 4
Computer equipment 3
Software 3
Leasehold improvements Shorter of useful life or remaining lease term Construction-in-progress is stated at cost, which includes direct costs attributable to the setup or construction of the related asset. Depreciation expense is not recorded on construction-in-progress until the relevant assets are completed and put into use. When assets are retired or otherwise disposed of, the assets and related accumulated depreciation are eliminated from the accounts and any resulting gain or loss is reflected in the Company’s consolidated statements of operations and comprehensive loss. Impairment of Long-Lived Assets Long-lived assets consist of property and equipment. The Company continually evaluates whether events or circumstances have occurred that indicate that the estimated remaining useful life of its long-lived assets may warrant revision or that the carrying value of these assets may be impaired. An impairment loss would be recognized when estimated undiscounted future cash flows expected to result from the use or disposition of an asset group are less than its carrying amount. The impairment loss would be based on the excess of the carrying value of the impaired asset group over its fair value, determined based on discounted cash flows. The Company did no t record any impairment losses on long-lived assets during the years ended December 31, 2021 and 2020 . Leases Leases are classified at their inception as either operating or capital leases. The Company recognizes rent expense for its facility leases, which are classified as operating leases, on a straight-line basis over the respective lease term, inclusive of rent escalation provisions and rent holidays. The difference between rent payments made and straight-line rent expense is recorded as deferred rent. Additionally, the Company recognizes tenant improvement allowances for its operating leases as a deferred lease incentive and amortizes the lease incentive as a reduction to rent expense on a straight-line basis over the respective lease term. Revenue Recognition Under ASC 606, Revenue from Contracts with Customers ,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romises and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readily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n assessing whether a promised good or service is distinct, the Company considers factors such as the research, manufacturing and commercialization capabilities of the customer and the availability of the associated expertise in the marketplace. The Company also considers the intended benefit of the contract in assessing whether a promised good or service is separately identifiable from other promises in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the estimate of the overall transaction price. Any such adjustments are recorded on a cumulative catch-up basis in the period of adjustment. Changes to the constraint of variable consideration can have a material effect on the amount of revenue recognized in the period. If an arrangement includes research and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based on the occurrence of events not within the Company’s control, such as regulatory approvals, are generally not considered probable of being achieved until the underlying events occur or the associated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assesses its revenue generating arrangements in order to determine whether a significant financing component exists.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except for any variable consideration that meets the criteria to be allocated entirely to a single performance obligation or to a distinct service that forms part of a single performance obligation. 5) Recognize revenue when or as the Company satisfies a performance obligation The Company may satisfy performance obligations over time or at a point in time, depending on the nature of the performance obligation. Revenue is recognized over time if the customer simultaneously receives and consumes the benefits provided by the entity’s performance, the entity’s performance creates or enhances an asset that the customer controls as the asset is created or enhanced, or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For revenue that the Company recognizes over time, the Company assesses whether an input or an output method is the appropriate measure of progress associated with the satisfaction of the performance obligation. In determining the appropriate method for measuring progress, the Company considers the nature of the good or service that it has promised to transfer to the customer. Output methods recognize revenue on the basis of direct measurements of the value to the customer of the goods or services transferred to date relative to the remaining goods or services promised under the contract. Input methods recognize revenue on the basis of the entity’s efforts or inputs to the satisfaction of a performance obligation. Estimates inherent to the measurement of progress associated with the satisfaction of performance obligations based on an input method include the total estimated costs to satisfy the associated performance obligation. See Note 10, “Collaboration and License Agreements”, for further information on the application of ASC 606 to the collaboration and license agreement with Acceleron (the “Acceleron Collaboration Agreement”) and the collaboration and license agreement with MyoKardia (the “MyoKardia Collaboration Agreement”). Research and Development Expenses Research and development expenses include costs directly attributable to the conduct of research and development programs, including personnel-related expenses such as salaries, payroll taxes, benefits, and stock-based compensation expense, manufacturing and external costs related to outside vendors engaged to conduct both preclinical studies and clinical trials, laboratory supplies, depreciation on and maintenance of research equipment, and the allocable portions of facility costs, such as rent, utilities, repairs and maintenance, depreciation, and general support service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 Research Contract Costs and Accruals The Company has entered into various research and development contracts with research institutions and other companies. The Company records accruals for estimated ongoing research costs that have not yet been invoiced . When evaluating the adequacy of the accrued liabilities, the Company analyzes progress of the studies or trials or the extent of services provided during the reporting periods, including invoices received and contracted costs. Significant judgments and estimates are made in determining the accrued balances at each reporting period. Actual results could differ from the Company’s estimates. Patent-Related Costs Patent-related costs incurred in connection with patent applications are expensed as incurred due to the uncertainty about the recovery of the expenditure. Amounts incurred are classified as general and administrative expenses in the accompanying statements of operations. Stock-Based Compensation The Company measures stock-based awards based on the fair value on the date of grant. Compensation expense associated with those awards is recognized over the requisite service period, which is generally the vesting period of the respective award. Generally, the Company issues awards with only service-based vesting conditions and records the expense for these awards using the straight-line method. The fair value of each restricted stock award is based on the fair value of the Company’s common stock on the grant date, less any applicable purchase price. The fair value of each stock option is estimated on the grant date using the Black-Scholes option-pricing model, which requires inputs based on certain subjective assumptions, including the expected stock price volatility, the expected term of the award, the risk-free interest rate, and expected dividends. Expected volatility is calculated based on reported volatility data for a representative group of publicly traded companies for which historical information is available. The historical volatility is calculated based on a period of time commensurate with the assumption used for the expected term.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the lack of historical exercise data and the plain nature of its stock-based awards. The expected dividend yield is assumed to be zero as the Company has never paid dividends and has no current plans to pay any dividends on common stock. The Company accounts for forfeitures as they occur. The Company classifies stock-based compensation expense in its statements of operations in the same manner in which the award recipient’s payroll or service cos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Comprehensive Loss Comprehensive loss is defined as the change in equity of a business enterprise during a period from transactions and other events and circumstances from non-owner sources. For the years ended December 31, 2021 and 2020, comprehensive loss consists of net loss and unrealized losses on investments. Net Income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shares of common stock outstanding for the period, including potential dilutive common shares. For purpose of this calculation, outstanding options to purchase common stock and unvested restricted stock awards are considered potential dilutive common shares. The Company has generated a net loss in all periods presented, and therefore the basic and diluted net loss per share are the same as the inclusion of the potentially dilutive securities would be anti-dilutive. 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marketable securitie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The Company’s marketable securities primarily consist of corporate bonds and commercial paper, and potentially subject the Company to concentrations of credit risk. The Company has adopted an investment policy that limits the amounts the Company may invest in any one type of investment. The Company has not experienced any credit losses and does not believe it is exposed to any significant credit risk on these funds. Segment Information Operating segments are defined as components of an enterprise about which separate discrete financial information is available for evaluation by the chief operating decision-maker in making decisions regarding resource allocation and assessing performance. The Company and the Company’s chief operating decision-maker, the Company’s chief executive officer, view the Company’s operations and manage its business as a single operating segment.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including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for ASUs. The Company may take advantage of these exemptions up until the last day of the fiscal year following the fifth anniversary of its initial public offering or such earlier time that it is no longer an EGC. Recent Accounting Pronouncements—To Be Adopted In February 2016, the FASB issued ASU 2016-02, Leases (Topic 842) (“ASU 2016-02”), as amended by various subsequently issued ASUs. Lessees are required to classify leases as either finance or operating leases. If the lease is effectively a financed-purchase by the lessee, it is classified as a financing lease, otherwise it is classified as an operating lease. This classification will determine whether lease expense is recognized based on an effective interest method or on a straight-line basis over the term of the lease. The standard requires lessees to recognize an operating lease with a term greater than one year on their balance sheets as a right-of-use asset and corresponding lease liability, measured at the present value of the lease payments. In July 2018, the FASB issued ASU 2018-11, Leases (Topic 842): Targeted Improvements (“ASU 2018-11”), which permits entities to continue applying legacy guidance in ASC 840, Leases , including its disclosure requirements, in the comparative periods presented in the year that the entity adopts the new leasing standard. In November 2019, the FASB deferred the effective date of ASU 2016-02, as amended, for private companies to fiscal years beginning after December 15, 2020. In June 2020, the FASB further deferred the effective date of ASU 2016-02, as amended, for private companies to fiscal years beginning after December 15, 2021. The new standard will become effective for the Company on January 1, 2022. The Company will apply the transition method permitted by ASU 2018-11. The Company is currently evaluating the effect that adoption of the standard is expected to have on the Company’s consolidated financial statements and related disclosures. The Company expects to take advantage of certain available expedients by electing the transition package of practical expedients permitted within ASU 2016-02, as amended, which allows the Company to not reassess previous accounting conclusions around whether arrangements are, or contain, leases, the classification of leases, and the treatment of initial direct costs. The Company also expects to make an accounting policy election to exclude leases with an initial term of twelve months or less from the balance sheet. The Company expects that the adoption of ASU 2016-02, as amended, will result in the recognition of material right-of-use assets and lease liabilities in its consolidated balance sheets. The Company does not expect the adoption of ASU 2016-02, as amended, will have a material impact to its consolidated statements of operations and comprehensive loss. In June 2016, the FASB issued ASU No. 2016-13, Financial Instruments—Credit Losses (Topic 326): Measurement of Credit Losses on Financial Instruments . The standard requires that credit losses be reported using an expected losses model rather than the incurred losses model that is currently used, and establishes additional disclosures related to credit risks. For available-for-sale debt securities with unrealized losses, this standard requires allowances to be recorded instead of reducing the amortized cost of the investment. The new standard will be effective for the Company on January 1, 2023. The Company is currently evaluating the potential impact that this standard may have on its consolidated financial position and results of operations. In December 2019, the FASB issued ASU No. 2019-12, Income Taxes-Simplifying the Accounting for Income Taxes . The standard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will be effective for the Company on January 1, 2023. The Company is currently evaluating the potential impact that this standard may have on its consolidated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measured at fair value on a recurring basis and indicate the fair value hierarchy classification of such fair values as of December 31, 2021 and 2020 (in thousands):
Fair Value Measurements at
Total Level 1 Level 2 Level 3
Cash equivalents:
Money market funds $ 35,412 $ 35,412 $ — $ —
Marketable securities:
Corporate bonds 101,368 — 101,368 —
Commercial paper 81,382 — 81,382 —
Total $ 218,162 $ 35,412 $ 182,750 $ —
Fair Value Measurements at
Total Level 1 Level 2 Level 3
Cash equivalents:
Money market funds $ 57,052 $ 57,052 $ — $ —
Marketable securities:
Corporate bonds 23,339 — 23,339 —
Commercial paper 32,523 — 32,523 —
Total $ 112,914 $ 57,052 $ 55,862 $ — There were no transfers between fair value levels during the years ended December 31, 2021 or 20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2:10:27Z</dcterms:created>
  <dcterms:modified xmlns:dcterms="http://purl.org/dc/terms/" xmlns:xsi="http://www.w3.org/2001/XMLSchema-instance" xsi:type="dcterms:W3CDTF">2022-03-03T12:10:27Z</dcterms:modified>
</cp:coreProperties>
</file>